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Revenue" sheetId="11" state="visible" r:id="rId11"/>
    <sheet xmlns:r="http://schemas.openxmlformats.org/officeDocument/2006/relationships" name="License and Research Agreements" sheetId="12" state="visible" r:id="rId12"/>
    <sheet xmlns:r="http://schemas.openxmlformats.org/officeDocument/2006/relationships" name="Stock-Based Awards" sheetId="13" state="visible" r:id="rId13"/>
    <sheet xmlns:r="http://schemas.openxmlformats.org/officeDocument/2006/relationships" name="Net Loss Per Share" sheetId="14" state="visible" r:id="rId14"/>
    <sheet xmlns:r="http://schemas.openxmlformats.org/officeDocument/2006/relationships" name="Equity Transactions" sheetId="15" state="visible" r:id="rId15"/>
    <sheet xmlns:r="http://schemas.openxmlformats.org/officeDocument/2006/relationships" name="Accumulated Other Comprehensive" sheetId="16" state="visible" r:id="rId16"/>
    <sheet xmlns:r="http://schemas.openxmlformats.org/officeDocument/2006/relationships" name="Gain from Sale of Priority Revi"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Instruments (Tables)" sheetId="20" state="visible" r:id="rId20"/>
    <sheet xmlns:r="http://schemas.openxmlformats.org/officeDocument/2006/relationships" name="Balance Sheet Components (Table" sheetId="21" state="visible" r:id="rId21"/>
    <sheet xmlns:r="http://schemas.openxmlformats.org/officeDocument/2006/relationships" name="Revenue (Tables)" sheetId="22" state="visible" r:id="rId22"/>
    <sheet xmlns:r="http://schemas.openxmlformats.org/officeDocument/2006/relationships" name="License and Research Agreemen_2" sheetId="23" state="visible" r:id="rId23"/>
    <sheet xmlns:r="http://schemas.openxmlformats.org/officeDocument/2006/relationships" name="Stock-Based Awards (Tables)" sheetId="24" state="visible" r:id="rId24"/>
    <sheet xmlns:r="http://schemas.openxmlformats.org/officeDocument/2006/relationships" name="Net Loss Per Share (Tables)" sheetId="25" state="visible" r:id="rId25"/>
    <sheet xmlns:r="http://schemas.openxmlformats.org/officeDocument/2006/relationships" name="Accumulated Other Comprehensi_2"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Financial Instruments - Summary" sheetId="29" state="visible" r:id="rId29"/>
    <sheet xmlns:r="http://schemas.openxmlformats.org/officeDocument/2006/relationships" name="Financial Instruments - Additio" sheetId="30" state="visible" r:id="rId30"/>
    <sheet xmlns:r="http://schemas.openxmlformats.org/officeDocument/2006/relationships" name="Balance Sheet Components - Summ" sheetId="31" state="visible" r:id="rId31"/>
    <sheet xmlns:r="http://schemas.openxmlformats.org/officeDocument/2006/relationships" name="Balance Sheet Components - Accr" sheetId="32" state="visible" r:id="rId32"/>
    <sheet xmlns:r="http://schemas.openxmlformats.org/officeDocument/2006/relationships" name="Revenue - Summary of Disaggrega" sheetId="33" state="visible" r:id="rId33"/>
    <sheet xmlns:r="http://schemas.openxmlformats.org/officeDocument/2006/relationships" name="Revenue - Summary of Disaggre_2" sheetId="34" state="visible" r:id="rId34"/>
    <sheet xmlns:r="http://schemas.openxmlformats.org/officeDocument/2006/relationships" name="Revenue - Summary of Changes in" sheetId="35" state="visible" r:id="rId35"/>
    <sheet xmlns:r="http://schemas.openxmlformats.org/officeDocument/2006/relationships" name="Revenue - Additional Informatio" sheetId="36" state="visible" r:id="rId36"/>
    <sheet xmlns:r="http://schemas.openxmlformats.org/officeDocument/2006/relationships" name="License and Research Agreemen_3" sheetId="37" state="visible" r:id="rId37"/>
    <sheet xmlns:r="http://schemas.openxmlformats.org/officeDocument/2006/relationships" name="License and Research Agreemen_4" sheetId="38" state="visible" r:id="rId38"/>
    <sheet xmlns:r="http://schemas.openxmlformats.org/officeDocument/2006/relationships" name="License and Research Agreemen_5" sheetId="39" state="visible" r:id="rId39"/>
    <sheet xmlns:r="http://schemas.openxmlformats.org/officeDocument/2006/relationships" name="Stock-Based Awards - Additional" sheetId="40" state="visible" r:id="rId40"/>
    <sheet xmlns:r="http://schemas.openxmlformats.org/officeDocument/2006/relationships" name="Stock-Based Awards - Summary of" sheetId="41" state="visible" r:id="rId41"/>
    <sheet xmlns:r="http://schemas.openxmlformats.org/officeDocument/2006/relationships" name="Net Loss Per Share - Outstandin" sheetId="42" state="visible" r:id="rId42"/>
    <sheet xmlns:r="http://schemas.openxmlformats.org/officeDocument/2006/relationships" name="Equity Transactions - Additiona" sheetId="43" state="visible" r:id="rId43"/>
    <sheet xmlns:r="http://schemas.openxmlformats.org/officeDocument/2006/relationships" name="Accumulated Other Comprehensi_3" sheetId="44" state="visible" r:id="rId44"/>
    <sheet xmlns:r="http://schemas.openxmlformats.org/officeDocument/2006/relationships" name="Gain from Sale of Priority Re_2" sheetId="45" state="visible" r:id="rId45"/>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ARE</t>
  </si>
  <si>
    <t>Entity Registrant Name</t>
  </si>
  <si>
    <t>Ultragenyx Pharmaceutical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investments</t>
  </si>
  <si>
    <t>Accounts receivable</t>
  </si>
  <si>
    <t>Inventory</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Total current liabilities</t>
  </si>
  <si>
    <t>Deferred tax liabilities</t>
  </si>
  <si>
    <t>Other liabilities</t>
  </si>
  <si>
    <t>Total liabilities</t>
  </si>
  <si>
    <t>Stockholders’ equity:</t>
  </si>
  <si>
    <t>Preferred stock — 25,000,000 shares authorized; nil outstanding as of September 30, 2018 and December 31, 2017</t>
  </si>
  <si>
    <t xml:space="preserve"> </t>
  </si>
  <si>
    <t>Common stock — 250,000,000 shares authorized; 50,533,070 and 44,167,071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shares</t>
  </si>
  <si>
    <t>Statement Of Financial Position [Abstract]</t>
  </si>
  <si>
    <t>Preferred stock, shares authorized</t>
  </si>
  <si>
    <t>Preferred stock, shares outstanding</t>
  </si>
  <si>
    <t>Common stock, shares authorized</t>
  </si>
  <si>
    <t>Common stock, shares issued</t>
  </si>
  <si>
    <t>Common stock, shares outstanding</t>
  </si>
  <si>
    <t>CONDENSED CONSOLIDATED STATEMENTS OF OPERATIONS (Unaudited) - USD ($) $ in Thousands</t>
  </si>
  <si>
    <t>3 Months Ended</t>
  </si>
  <si>
    <t>Sep. 30, 2017</t>
  </si>
  <si>
    <t>Revenues:</t>
  </si>
  <si>
    <t>Total revenues</t>
  </si>
  <si>
    <t>Operating expenses:</t>
  </si>
  <si>
    <t>Cost of sales</t>
  </si>
  <si>
    <t>Research and development</t>
  </si>
  <si>
    <t>Selling, general and administrative</t>
  </si>
  <si>
    <t>Total operating expenses</t>
  </si>
  <si>
    <t>Loss from operations</t>
  </si>
  <si>
    <t>Other income (expense), net:</t>
  </si>
  <si>
    <t>Interest income</t>
  </si>
  <si>
    <t>Gain from sale of priority review vouchers</t>
  </si>
  <si>
    <t>Other income (expense)</t>
  </si>
  <si>
    <t>Loss before income taxes</t>
  </si>
  <si>
    <t>Provision for income taxes</t>
  </si>
  <si>
    <t>Net loss</t>
  </si>
  <si>
    <t>Net loss per share, basic and diluted</t>
  </si>
  <si>
    <t>Shares used in computing net loss per share, basic and diluted</t>
  </si>
  <si>
    <t>Collaboration and License</t>
  </si>
  <si>
    <t>Product Sales</t>
  </si>
  <si>
    <t>CONDENSED CONSOLIDATED STATEMENTS OF COMPREHENSIVE LOSS (Unaudited) - USD ($) $ in Thousands</t>
  </si>
  <si>
    <t>Statement Of Income And Comprehensive Income [Abstract]</t>
  </si>
  <si>
    <t>Other comprehensive loss:</t>
  </si>
  <si>
    <t>Foreign currency translation adjustments</t>
  </si>
  <si>
    <t>Transfer of cumulative translation adjustment for the substantial liquidation of foreign subsidiaries</t>
  </si>
  <si>
    <t>Unrealized gain (loss) on available-for-sale securities</t>
  </si>
  <si>
    <t>Other comprehensive income (loss):</t>
  </si>
  <si>
    <t>Total comprehensive loss</t>
  </si>
  <si>
    <t>CONDENSED CONSOLIDATED STATEMENTS OF CASH FLOWS (Unaudited) - USD ($) $ in Thousands</t>
  </si>
  <si>
    <t>Operating activities:</t>
  </si>
  <si>
    <t>Adjustments to reconcile net loss to net cash used in operating activities:</t>
  </si>
  <si>
    <t>Stock-based compensation</t>
  </si>
  <si>
    <t>Amortization of premium (discount) on investment securities, net</t>
  </si>
  <si>
    <t>Depreciation and amortization</t>
  </si>
  <si>
    <t>Foreign currency remeasurement (gain) loss</t>
  </si>
  <si>
    <t>Other</t>
  </si>
  <si>
    <t>Changes in operating assets and liabilities:</t>
  </si>
  <si>
    <t>Accrued liabilities and other liabilities</t>
  </si>
  <si>
    <t>Net cash used in operating activities</t>
  </si>
  <si>
    <t>Investing activities:</t>
  </si>
  <si>
    <t>Purchase of property and equipment</t>
  </si>
  <si>
    <t>Proceeds from sale of priority review vouchers</t>
  </si>
  <si>
    <t>Purchase of investments</t>
  </si>
  <si>
    <t>Proceeds from the sale of investments</t>
  </si>
  <si>
    <t>Proceeds from maturities of investments</t>
  </si>
  <si>
    <t>Net cash used in investing activities</t>
  </si>
  <si>
    <t>Financing activities:</t>
  </si>
  <si>
    <t>Proceeds from issuance of common stock in connection with a public offering, net</t>
  </si>
  <si>
    <t>Proceeds from issuance of common stock in connection with at-the-market offering, net</t>
  </si>
  <si>
    <t>Proceeds from issuance of common stock from equity awards, net</t>
  </si>
  <si>
    <t>Net cash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1.
Organization Ultragenyx Pharmaceutical Inc. (the Company) is a biopharmaceutical company incorporated in California on April 22, 2010. The Company subsequently reincorporated in the state of Delaware in June 2011. The Company is focused on the identification, acquisition, development, and commercialization of novel products for the treatment of serious rare and ultra-rare genetic diseases. The Company has two approved therapies. Crysvita ® Mepsevii™ (vestronidase alfa), the first medicine approved for the treatment of children and adults with MPS VII, also known as Sly syndrome. In addition to the approved treatments for XLH and MPS VII, the Company has four ongoing clinical development programs. Crysvita is being studied for the treatment of tumor induced osteomalacia (TIO), a rare disease that impairs bone mineralization. UX007 is being studied in patients severely affected by long-chain fatty acid oxidation disorders (LC-FAOD), a genetic disorder in which the body is unable to convert long chain fatty acids into energy. The company has two gene therapy pipeline candidates: DTX301 is a n adeno-associated virus 8 (AAV8) gene therapy product candidate in development for the treatment of patients with deficiency, the most common urea cycle disorder; and DTX401 is an AAV8 gene therapy product candidate for the treatment of patients with glycogen storage disease type Ia (GSDIa). The Company has sustained operating losses and expects such annual losses to continue over the next several years. The Company’s ultimate success depends on the outcome of its research and development and commercialization activities, for which it expects to incur additional losses in the future. Management recognizes the need to raise additional capital to fully implement its business plan. Through September 30, 2018, the Company has relied primarily on the proceeds from equity offering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2.
Summary of Significant Accounting Policies Basis of Presentation The accompanying unaudited condensed consolidated financial statements include the acc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18 with the United States Securities and Exchange Commission (SEC). The results of operations for the three and nine months ended September 30, 2018 are not necessarily indicative of the results to be expected for the year ending December 31, 2018. The condensed consolidated balance sheet as of December 31, 2017 has been derived from audited financial statements at that date, but does not include all of the information required by GAAP for complete financial statements. 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sales return reserve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Cash Equivalents and Restricted Cash Restricted cash primarily consists of money market accounts as collateral for the Company’s obligations under its facility leases. In November 2016, the Financial Statement of Cash Flows (Topic 230): Restricted Cash
September 30,
September 30,
2018
2017
Cash and cash equivalents
$
82,956
$
60,407
Restricted cash included in prepaid expenses and other current assets
652
461
Restricted cash included in other assets
1,822
1,805
Total cash, cash equivalents, and restricted cash shown in the statements of cash flows
$
85,430
$
62,673
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are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its results of operations, the Company utilizes certain information from its , including revenue from the sale of the product, associated reserves on revenue, and costs incurred for development and sales activities. For the periods covered in the financial statements presented, there have been no significant or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 with Customers,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Limited historical data is available for use in developing estimates of the amount of the reduction for reserve in gross revenue. The estimates applied are periodically reviewed and adjusted as necessary. Recently Issued Accounting Pronouncements In February 2016, the FASB issued ASU No. 2016-02, Leases (Topic 842)</t>
  </si>
  <si>
    <t>Financial Instruments</t>
  </si>
  <si>
    <t>Fair Value Disclosures [Abstract]</t>
  </si>
  <si>
    <t xml:space="preserve">3.
Financial Instruments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s set forth the fair value of the Company’s financial assets remeasured on a recurring basis based on the three-tier fair value hierarchy (in thousands):
September 30, 2018
Gross Unrealized
Fair Value Hierarchy
Amortized Cost
Gains
Losses
Estimated Fair Value
Money market funds
Level 1
$
52,728
$
—
$
—
$
52,728
Time deposits
Level 2
10,000
—
—
10,000
Corporate bonds
Level 2
183,000
2
(193
)
182,809
Commercial paper
Level 2
64,585
—
—
64,585
Asset-backed securities
Level 2
22,576
—
(19
)
22,557
U.S. Government Treasury and agency securities
Level 2
150,362
—
(171
)
150,191
Total
$
483,251
$
2
$
(383
)
$
482,870
December 31, 2017
Gross Unrealized
Fair Value Hierarchy
Amortized Cost
Gains
Losses
Estimated Fair Value
Money market funds
Level 1
$
79,670
$
—
$
—
$
79,670
Corporate bonds
Level 2
39,330
—
(90
)
39,240
U.S. Government Treasury and agency securities
Level 2
105,029
—
(290
)
104,739
Total
$
224,029
$
—
$
(380
)
$
223,649
At September 30, 2018, the remaining contractual maturities of available-for-sale securities were less than one year. There have been no significant realized gains or losses on available-for-sale securities for the periods presented. All marketable securities with unrealized losses at have a loss that was considered to be temporary in nature. The Company does not intend to sell the investments that are in an unrealized loss position before recovery of their amortized cost basis. </t>
  </si>
  <si>
    <t>Balance Sheet Components</t>
  </si>
  <si>
    <t>Investments Debt And Equity Securities [Abstract]</t>
  </si>
  <si>
    <t>4.
Balance Sheet Components Inventory Inventory consists of the following (in thousands):
September 30,
December 31,
2018
2017
Work-in-progress
$
4,600
$
737
Finished goods
956
20
Total inventory
$
5,556
$
757
Accrued Liabilities Accrued liabilities consist of the following (in thousands):
September 30,
December 31,
2018
2017
Research and clinical study expenses
$
20,363
$
17,141
Payroll and related expenses
29,670
26,527
Repayment liability under collaboration agreement
—
3,681
Contract liabilities
—
5,986
Other
8,450
8,793
Total accrued liabilities
$
58,483
$
62,128</t>
  </si>
  <si>
    <t>Revenue</t>
  </si>
  <si>
    <t>Revenue From Contract With Customer [Abstract]</t>
  </si>
  <si>
    <t>5.
Revenue The following table disaggregates total revenues from external customers by collaboration and license revenue and product sales (in thousands):
Three Months Ended September 30,
Nine Months Ended September 30,
2018
2017
2018
2017
Collaboration and license revenue:
KHK (Crysvita)
$
5,401
$
—
$
6,993
$
—
Bayer
3,614
—
21,903
—
Total collaboration and license revenue
9,015
—
28,896
—
Product sales:
Crysvita
268
—
294
—
Mepsevii
2,127
198
5,253
198
UX007
353
—
791
—
Total product sales
2,748
198
6,338
198
Total revenues
$
11,763
$
198
$
35,234
$
198
Three Months Ended September 30,
Nine Months Ended September 30,
2018
2017
2018
2017
United States
$
9,879
$
—
$
31,731
$
—
Europe
1,616
198
3,209
198
All other
268
—
294
—
Total revenues
$
11,763
$
198
$
35,234
$
198
The following table presents changes in the contract assets (liabilities) for the nine months ended September
December 31, 2017
Additions
Deductions
September 30, 2018
Contract assets (liabilities)
$
(5,986
)
$
22,491
$
(14,767
)
$
1,738
The Company’s largest accounts receivables balance accounted for 65% of the September 30, 2018 total accounts receivable balance as compared to 97% as of December 31, 2017.</t>
  </si>
  <si>
    <t>License and Research Agreements</t>
  </si>
  <si>
    <t>Research Grant Agreement [Abstract]</t>
  </si>
  <si>
    <t xml:space="preserve">6 .
License and Research Agreements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rysvita in the field of orphan diseases in the United States and Canada, or the profit share territory, and in the European Union and Switzerland,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for which the core development plan is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Crysvita was approved in the European Union in November 2017 and was approved by the FDA in April 2018. The collaboration and license agreements are within the scope of ASC 808, which provides guidance on the presentation and disclosure of collaborative arrangements. Collaboration revenue related to sales in profit share territory The Company and KHK share commercial responsibilities and profits in the profit share territory until the applicable transition date. Under the collaboration agreement, KHK will manufacture and supply Crysvita for commercial use in the profit share territory. The remaining profit or loss after supply costs from commercializing products in the profit-share territory, until the applicable transition date, are shared between the Company and KHK on a 50/50 basis. Thereafter, the Company will be entitled to receive a tiered double-digit revenue share in the mid-to-high 20% range. The Company is considered the agent in the arrangement as KHK controls the product before transfer to the customers and has the ability to direct the use of and obtain substantially all of the remaining benefits from the product. The Company recognizes a pro-rata share of collaboration revenue, net of supply costs, in the period the sale occurs. The Company concluded that its portion of KHK’s sales in the Profit Share Territory is analogous to a royalty and therefore recorded $4.4 million and $5.4 million as collaboration revenue, similar to a royalty, during the three and nine months ended September Royalty revenue related to sales in European territory KHK has the commercial responsibility for in the European territory. The Company is entitled to receive a royalty of up to 10% on net sales in the European territory. The Company’s
Three Months Ended September 30,
Nine Months Ended September 30,
2018
2017
2018
2017
Company's share of collaboration revenue in profit share territory
$
4,364
$
—
$
5,429
$
—
Royalty revenue in European territory
1,037
—
1,564
—
Total
$
5,401
$
—
$
6,993
$
—
Product revenue related to sales in other territories The Company is responsible for commercializing in Latin America. The Company is considered the principal in the arrangement as the Company controls the product before it is transferred to the customer. Accordingly, the Company records revenue on a gross basis related to the sale of once the product is delivered and the risk and title of the product is transferred to the distributor. Product sales are recorded net of estimated product returns and other deductions. Under KHK manufactures and supplies for sales in the Latin America territory. The Company also pays to KHK a low single-digit royalty on net sales. In May 2017, the Company signed an agreement with a wholly-owned subsidiary of KHK pursuant to which the Company was granted the right to commercialize Crysvita in Turkey. KHK’s subsidiary has the option to assume responsibility for commercialization efforts from the Company, after a certain minimum period. The Company is considered the principal in the arrangement as the Company controls the product before it is transferred to the customer; accordingly, the Company will record revenue on a gross basis for sales made in Turkey, including named patient sales, until KHK’s subsidiary assumes responsibility for commercialization efforts. Cost sharing payments Under the collaboration agreement, KHK and the Company shares certain development and commercialization costs.
Three Months Ended September 30,
Nine Months Ended September 30,
2018
2017
2018
2017
Research and development
$
7,612
$
7,605
$
25,268
$
22,930
Selling, general and administrative
2,868
1,145
10,718
2,286
Total
$
10,480
$
8,750
$
35,986
$
25,216
Collaboration receivable The Company had accounts receivable from KHK in the amount of $5.9 million and none, and other receivables recorded in prepaid and other current assets of $12.0 million and $10.3 million, as of September 30, 2018 and December 31, 2017, respectively. Takeda License and Collaboration and Purchase Agreements T he research and development under the initial development plan pursuant to the collaboration and license agreement with Takeda Pharmaceutical Limited (Takeda) had been completed as of June 30, 2018. The Company was responsible for the costs under the initial development plan. A significant portion of the work under the initial development plan was performed by Takeda, and as a result, the Company paid $10.6 million to Takeda for performance of their services. The Company concluded that the payments to Takeda were not in return for a distinct service that Takeda had transferred to the Company; therefore, the payments made to Takeda were accounted for as a reduction in the total transaction price of $14.3 million. The Company concluded that the remaining $3.7 million of the transaction price should not be constrained because it is probable that a significant reversal in the amount to be recognized will not occur. The unconstrained transaction price was allocated to the distinct performance obligations on a relative standalone selling price basis. The Company recorded none and $1.4 million for the three months ended September 30, 2018 and September 30, 2017, respectively, and $1.2 million and $1.7 million for the nine months ended September 30, 2018 and September 30, 2017, respectively, as a reduction of research and development expenses by measuring the progress toward complete satisfaction of the individual performance obligation using an input measure. Costs incurred by the Company associated with co-development activities performed under this collaboration are included in research and development expense in the accompanying consolidated statements of operations. The Company had no repayment liability as of September 30, 2018, a $3.7 million repayment liability as of December 31, 2017, no contract liability as of September 30, 2018, and a $0.6 million contract liability as of December 31, 2017. Bayer HealthCare LLC The Company has an agreement with Bayer Healthcare LLC (Bayer) to research, develop and commercialize AAV gene therapy products for treatment of hemophilia A (DTX 201). Under this agreement, Bayer has been granted an exclusive license to develop and commercialize one or more novel gene therapies for hemophilia A. The Company is responsible for the development of DTX201 under the agreement through a proof-of-concept (POC) clinical trial, in accordance with the mutually agreed upon research budget. Upon the successful demonstration of clinical POC, the agreement requires that Bayer use commercially reasonable efforts to manage and fund any subsequent clinical trials and commercialization of gene therapy products for treatment of hemophilia A. Bayer will have worldwide rights to commercialize the potential future product. Bayer is responsible to fund certain research and development services performed by the Company in the performance of its obligations under the annual research plan and budget. Under the terms of the agreement with Bayer, the Company is eligible to receive development and commercialization milestone payments of up to $232.0 million, as well as, royalty payments ranging in the high single-digit to low double-digit percentages, not exceeding the mid-teens, of net sales of licensed products. The Company achieved the first milestone in December 2017, the second milestone in April 2018, and has received $15.0 million for such milestones to date. As of the acquisition date of Dimension Therapeutics, Inc. on November 7, 2017, the Company valued the contract under ASC 805, Business Combinations, The Company evaluated the agreement under ASC 606 and recorded a contract liability as of November 7, 2017 of $2.5 million. It was determined that the performance obligations under the agreement includes (i) research and development services to be provided over the research term, (ii) a development and commercialization license, and (iii) the Company’s participation in certain committees. It was determined that these performance obligations are not distinct in the context of the contract and therefore are a single performance obligation. The Company calculated the transaction price by including the unconstrained milestones along with the estimated payments for research and development services and recorded $3.6 million and $21.9 million as collaboration and license revenue for the three and nine months ended September 30, 2018, respectively, by measuring the progress toward complete satisfaction of the performance obligation using an input measure. The performance obligation under the contract is expected to be substantially complete by end of 2019. As of September 30, 2018 and December 31, 2017, the Company had a $1.7 million contract asset and a $5.4 million contract liability, respectively. </t>
  </si>
  <si>
    <t>Stock-Based Awards</t>
  </si>
  <si>
    <t>Disclosure Of Compensation Related Costs Sharebased Payments [Abstract]</t>
  </si>
  <si>
    <t>7 .
Stock-Based Awards The 2014 Incentive Plan (the 2014 Plan) provides for automatic annual increases in shares available for grant, beginning on January 1, 2015 through January 1, 2024. As of September were 2,089,420 shares reserved under the 2014 Plan for the future issuance of equity awards and 2,246,823 shares reserved for the 2014 Employee Stock Purchase Plan. The table below sets forth the stock-based compensation expense for the periods presented (in thousands):
Three Months Ended September 30,
Nine Months Ended September 30,
2018
2017
2018
2017
Research and development
$
11,858
$
9,951
$
34,749
$
28,528
Selling, general and administrative
8,809
7,229
24,278
19,945
Total stock-based compensation
$
20,667
$
17,180
$
59,027
$
48,473</t>
  </si>
  <si>
    <t>Net Loss Per Share</t>
  </si>
  <si>
    <t>Earnings Per Share [Abstract]</t>
  </si>
  <si>
    <t>8 .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The following weighted-average outstanding common stock equivalents were excluded from the computation of diluted net loss per share for the periods presented because including them would have been antidilutive:
Three Months Ended September 30,
Nine Months Ended September 30,
2018
2017
2018
2017
Options to purchase common stock and RSUs
7,242,989
5,835,271
7,396,423
5,736,646
Employee stock purchase plan
31,285
32,014
17,533
17,942
Common stock warrants
149,700
149,700
149,700
149,700
7,423,974
6,016,985
7,563,656
5,904,288</t>
  </si>
  <si>
    <t>Equity Transactions</t>
  </si>
  <si>
    <t>Equity [Abstract]</t>
  </si>
  <si>
    <t xml:space="preserve">9 .
Equity Transactions In July 2017, the Company entered into an At-The-Market, or ATM, sales agreement with Cowen and Company, LLC (Cowen), whereby the Company can sell up to $150.0 million in aggregate proceeds of common stock from time to time, through Cowen as its sales agent. In March 2018, the Company and Cowen entered into an amendment to the ATM sales agreement to sell, from time to time, the remaining $72.6 million in common stock under the sales agreement under the Company’s new registration statement that was filed with the SEC on February 21, 2018. During the three and nine months ended September In January 2018, the Company completed an underwritten public offering in which 5,043,860 shares of common stock were sold, which includes 657,895 shares purchased by the underwriters pursuant to an option granted to them in connection with the offering, at a public offering price of $57.00 per share. The total proceeds that the Company received from the offering were approximately $271.0 million, net of underwriting discounts and commissions. </t>
  </si>
  <si>
    <t>Accumulated Other Comprehensive Loss</t>
  </si>
  <si>
    <t>Other Comprehensive Income Loss Net Of Tax Period Increase Decrease [Abstract]</t>
  </si>
  <si>
    <t xml:space="preserve">10 .
Accumulated Other Comprehensive Loss Total accumulated other comprehensive loss consisted of the following (in thousands):
September 30,
December 31,
2018
2017
Foreign currency translation adjustments
$
(29
)
$
(5,298
)
Unrealized loss on securities available-for-sale
(381
)
(382
)
Total accumulated other comprehensive loss
$
(410
)
$
(5,680
) </t>
  </si>
  <si>
    <t>Gain from Sale of Priority Review Vouchers</t>
  </si>
  <si>
    <t>Goodwill And Intangible Assets Disclosure [Abstract]</t>
  </si>
  <si>
    <t xml:space="preserve">11.
Gain from Sale of Priority Review Vouchers In January 2018, the Company completed the sale of a Rare Pediatric Disease Priority Review Voucher (PRV) it received in connection with the approval of Mepsevii for $130.0 million. In June 2018, the Company also completed the sale of the PRV it received in connection with the approval of Crysvita for $80.6 million, net, which was shared equally with KHK. As the PRVs did not have a carrying value, the gain recognized was equal to the net proceeds received. The Company recorded its portion of the net proceeds in other income of $170.3 million for the nine months ended September 30, 2018 as a gain from the sale of the PRVs. </t>
  </si>
  <si>
    <t>Summary of Significant Accounting Policies (Policies)</t>
  </si>
  <si>
    <t>Basis of Presentation</t>
  </si>
  <si>
    <t xml:space="preserve">Basis of Presentation The accompanying unaudited condensed consolidated financial statements include the acc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unaudited interim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se financial statements should be read in conjunction with the audited financial statements and notes thereto for the preceding fiscal year contained in the Company’s Annual Report on Form 10-K filed on February 21, 2018 with the United States Securities and Exchange Commission (SEC). The results of operations for the three and nine months ended September 30, 2018 are not necessarily indicative of the results to be expected for the year ending December 31, 2018. The condensed consolidated balance sheet as of December 31, 2017 has been derived from audited financial statements at that date, but does not include all of the information required by GAAP for complete financial statements. </t>
  </si>
  <si>
    <t>Use of Estimates</t>
  </si>
  <si>
    <t xml:space="preserve">Use of Estimates The accompanying consolidated financial statements have been prepared in accordance with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sales return reserves,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Cash Equivalents and Restricted Cash</t>
  </si>
  <si>
    <t>Cash, Cash Equivalents and Restricted Cash Restricted cash primarily consists of money market accounts as collateral for the Company’s obligations under its facility leases. In November 2016, the Financial Statement of Cash Flows (Topic 230): Restricted Cash
September 30,
September 30,
2018
2017
Cash and cash equivalents
$
82,956
$
60,407
Restricted cash included in prepaid expenses and other current assets
652
461
Restricted cash included in other assets
1,822
1,805
Total cash, cash equivalents, and restricted cash shown in the statements of cash flows
$
85,430
$
62,673</t>
  </si>
  <si>
    <t>Revenue Recognition</t>
  </si>
  <si>
    <t>Revenue Recognition Collaboration and license revenue The Company has certain license and collaboration agreements that are within the scope of Accounting Standards Codification (ASC) 808, Collaborative Agreements provides guidance on the presentation and disclosure of collaborative arrangements. Generally, the classification of the transactions under the collaborative arrangements is determined based on the nature of contractual terms of the arrangement, along with the nature of the operations of the participants. The Company records its share of collaboration revenue, net of transfer pricing related to net sales in the period in which such sales occur, if the Company is considered as an agent in the arrangement. The Company is considered an agent when the collaboration partner controls the product before transfer to the customers and has the ability to direct the use of and obtain substantially all of the remaining benefits from the product. Funding received related to research and development services and commercialization costs are classified as a reduction of research and development expenses and selling, general and administrative expenses, respectively, in the consolidated statement of operations, because the provision of such services for collaborative partners are not considered to be part of the Company’s ongoing major or central operations. The also receives royalty revenues under certain of the Company’s license or collaboration agreements in exchange for license of intellectual property. If the Company does not have any future performance obligations for these license or collaboration agreements, royalty revenue is recorded as the underlying sales occur. In to record its results of operations, the Company utilizes certain information from its , including revenue from the sale of the product, associated reserves on revenue, and costs incurred for development and sales activities. For the periods covered in the financial statements presented, there have been no significant or material changes to prior period estimates of revenues and expenses. The terms of the Company’s collaboration agreements may contain multiple performance obligations, which may include licenses and research and development activities. The Company evaluates these agreements under ASC 606, Revenue from Contract with Customers, to determine the distinct performance obligations. The Company analogizes to ASC 606 for the accounting for distinct performance obligations for which there is a customer relationship.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Product sales The Company sells its approved products through a limited number of distributors. Under ASC 606, revenue from product sales is recognized at the point in time when the delivery is made and when title and risk of loss transfers to these distributors. The Company also recognizes revenue from sales of certain products on a “named patient” basis, which are allowed in certain countries prior to the commercial approval of the product. Prior to recognizing revenue, the Company makes estimates of the transaction price, including any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are recorded net of estimated government-mandated rebates and chargebacks, estimated product returns, and other deductions. Provisions for returns and other adjustments are provided for in the period the related revenue is recorded, as estimated by management. Limited historical data is available for use in developing estimates of the amount of the reduction for reserve in gross revenue. The estimates applied are periodically reviewed and adjusted as necessary.</t>
  </si>
  <si>
    <t>Recent Issued Accounting Pronouncements</t>
  </si>
  <si>
    <t>Recently Issued Accounting Pronouncements In February 2016, the FASB issued ASU No. 2016-02, Leases (Topic 842)</t>
  </si>
  <si>
    <t>Summary of Significant Accounting Policies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in thousands):
September 30,
September 30,
2018
2017
Cash and cash equivalents
$
82,956
$
60,407
Restricted cash included in prepaid expenses and other current assets
652
461
Restricted cash included in other assets
1,822
1,805
Total cash, cash equivalents, and restricted cash shown in the statements of cash flows
$
85,430
$
62,673</t>
  </si>
  <si>
    <t>Financial Instruments (Tables)</t>
  </si>
  <si>
    <t>Summary of Financial Assets Measured on Recurring Basis</t>
  </si>
  <si>
    <t>The following tables set forth the fair value of the Company’s financial assets remeasured on a recurring basis based on the three-tier fair value hierarchy (in thousands):
September 30, 2018
Gross Unrealized
Fair Value Hierarchy
Amortized Cost
Gains
Losses
Estimated Fair Value
Money market funds
Level 1
$
52,728
$
—
$
—
$
52,728
Time deposits
Level 2
10,000
—
—
10,000
Corporate bonds
Level 2
183,000
2
(193
)
182,809
Commercial paper
Level 2
64,585
—
—
64,585
Asset-backed securities
Level 2
22,576
—
(19
)
22,557
U.S. Government Treasury and agency securities
Level 2
150,362
—
(171
)
150,191
Total
$
483,251
$
2
$
(383
)
$
482,870
December 31, 2017
Gross Unrealized
Fair Value Hierarchy
Amortized Cost
Gains
Losses
Estimated Fair Value
Money market funds
Level 1
$
79,670
$
—
$
—
$
79,670
Corporate bonds
Level 2
39,330
—
(90
)
39,240
U.S. Government Treasury and agency securities
Level 2
105,029
—
(290
)
104,739
Total
$
224,029
$
—
$
(380
)
$
223,649</t>
  </si>
  <si>
    <t>Balance Sheet Components (Tables)</t>
  </si>
  <si>
    <t>Summary of Inventory</t>
  </si>
  <si>
    <t>Inventory consists of the following (in thousands):
September 30,
December 31,
2018
2017
Work-in-progress
$
4,600
$
737
Finished goods
956
20
Total inventory
$
5,556
$
757</t>
  </si>
  <si>
    <t>Accrued Liabilities</t>
  </si>
  <si>
    <t>Accrued liabilities consist of the following (in thousands):
September 30,
December 31,
2018
2017
Research and clinical study expenses
$
20,363
$
17,141
Payroll and related expenses
29,670
26,527
Repayment liability under collaboration agreement
—
3,681
Contract liabilities
—
5,986
Other
8,450
8,793
Total accrued liabilities
$
58,483
$
62,128</t>
  </si>
  <si>
    <t>Revenue (Tables)</t>
  </si>
  <si>
    <t>Summary of Disaggregation of Total Revenues</t>
  </si>
  <si>
    <t>The following table disaggregates total revenues from external customers by collaboration and license revenue and product sales (in thousands):
Three Months Ended September 30,
Nine Months Ended September 30,
2018
2017
2018
2017
Collaboration and license revenue:
KHK (Crysvita)
$
5,401
$
—
$
6,993
$
—
Bayer
3,614
—
21,903
—
Total collaboration and license revenue
9,015
—
28,896
—
Product sales:
Crysvita
268
—
294
—
Mepsevii
2,127
198
5,253
198
UX007
353
—
791
—
Total product sales
2,748
198
6,338
198
Total revenues
$
11,763
$
198
$
35,234
$
198
Three Months Ended September 30,
Nine Months Ended September 30,
2018
2017
2018
2017
United States
$
9,879
$
—
$
31,731
$
—
Europe
1,616
198
3,209
198
All other
268
—
294
—
Total revenues
$
11,763
$
198
$
35,234
$
198</t>
  </si>
  <si>
    <t>Summary of Changes in Contract Assets (Liabilities)</t>
  </si>
  <si>
    <t>The following table presents changes in the contract assets (liabilities) for the nine months ended September
December 31, 2017
Additions
Deductions
September 30, 2018
Contract assets (liabilities)
$
(5,986
)
$
22,491
$
(14,767
)
$
1,738</t>
  </si>
  <si>
    <t>License and Research Agreements (Tables)</t>
  </si>
  <si>
    <t>Share of Collaboration Revenue Related to Crysvita</t>
  </si>
  <si>
    <t>The Company’s
Three Months Ended September 30,
Nine Months Ended September 30,
2018
2017
2018
2017
Company's share of collaboration revenue in profit share territory
$
4,364
$
—
$
5,429
$
—
Royalty revenue in European territory
1,037
—
1,564
—
Total
$
5,401
$
—
$
6,993
$
—</t>
  </si>
  <si>
    <t>Schedule of Cost Sharing Payments</t>
  </si>
  <si>
    <t>Under the collaboration agreement, KHK and the Company shares certain development and commercialization costs.
Three Months Ended September 30,
Nine Months Ended September 30,
2018
2017
2018
2017
Research and development
$
7,612
$
7,605
$
25,268
$
22,930
Selling, general and administrative
2,868
1,145
10,718
2,286
Total
$
10,480
$
8,750
$
35,986
$
25,216</t>
  </si>
  <si>
    <t>Stock-Based Awards (Tables)</t>
  </si>
  <si>
    <t>Summary of Stock-Based Compensation Expense</t>
  </si>
  <si>
    <t>The table below sets forth the stock-based compensation expense for the periods presented (in thousands):
Three Months Ended September 30,
Nine Months Ended September 30,
2018
2017
2018
2017
Research and development
$
11,858
$
9,951
$
34,749
$
28,528
Selling, general and administrative
8,809
7,229
24,278
19,945
Total stock-based compensation
$
20,667
$
17,180
$
59,027
$
48,473</t>
  </si>
  <si>
    <t>Net Loss Per Share (Tables)</t>
  </si>
  <si>
    <t>Outstanding Shares of Common Stock Equivalents Excluded from Computation of Diluted Net Loss per Share</t>
  </si>
  <si>
    <t>The following weighted-average outstanding common stock equivalents were excluded from the computation of diluted net loss per share for the periods presented because including them would have been antidilutive:
Three Months Ended September 30,
Nine Months Ended September 30,
2018
2017
2018
2017
Options to purchase common stock and RSUs
7,242,989
5,835,271
7,396,423
5,736,646
Employee stock purchase plan
31,285
32,014
17,533
17,942
Common stock warrants
149,700
149,700
149,700
149,700
7,423,974
6,016,985
7,563,656
5,904,288</t>
  </si>
  <si>
    <t>Accumulated Other Comprehensive Loss (Tables)</t>
  </si>
  <si>
    <t>Schedule of Total Accumulated Other Comprehensive Loss</t>
  </si>
  <si>
    <t xml:space="preserve">Total accumulated other comprehensive loss consisted of the following (in thousands):
September 30,
December 31,
2018
2017
Foreign currency translation adjustments
$
(29
)
$
(5,298
)
Unrealized loss on securities available-for-sale
(381
)
(382
)
Total accumulated other comprehensive loss
$
(410
)
$
(5,680
) </t>
  </si>
  <si>
    <t>Organization - Additional Information (Details)</t>
  </si>
  <si>
    <t>Sep. 30, 2018Segment</t>
  </si>
  <si>
    <t>United States of America</t>
  </si>
  <si>
    <t>Organization And Nature Of Business [Line Items]</t>
  </si>
  <si>
    <t>Number of reportable segments</t>
  </si>
  <si>
    <t>Summary of Significant Accounting Policies - Summary of Reconciliation of Cash, Cash Equivalents and Restricted Cash (Details) - USD ($) $ in Thousands</t>
  </si>
  <si>
    <t>Dec. 31, 2016</t>
  </si>
  <si>
    <t>Restricted cash included in prepaid expenses and other current assets</t>
  </si>
  <si>
    <t>Restricted Cash and Cash Equivalents, Current, Asset, Statement of Financial Position [Extensible List]</t>
  </si>
  <si>
    <t>us-gaap:PrepaidExpensesAndOtherCurrentAssetsMember</t>
  </si>
  <si>
    <t>Restricted cash included in other assets</t>
  </si>
  <si>
    <t>Restricted Cash and Cash Equivalents, Noncurrent, Asset, Statement of Financial Position [Extensible List]</t>
  </si>
  <si>
    <t>us-gaap:OtherNoncurrentAssetsMember</t>
  </si>
  <si>
    <t>Total cash, cash equivalents, and restricted cash shown in the statements of cash flows</t>
  </si>
  <si>
    <t>Financial Instruments - Summary of Financial Assets Measured on Recurring Basis (Details) - USD ($) $ in Thousands</t>
  </si>
  <si>
    <t>Fair Value Assets And Liabilities Measured On Recurring And Nonrecurring Basis [Line Items]</t>
  </si>
  <si>
    <t>Amortized Cost</t>
  </si>
  <si>
    <t>Gross Unrealized Gains</t>
  </si>
  <si>
    <t>Gross Unrealized Losses</t>
  </si>
  <si>
    <t>Estimated Fair Value</t>
  </si>
  <si>
    <t>Money Market Funds | Level 1</t>
  </si>
  <si>
    <t>Asset-backed Securities | Level 2</t>
  </si>
  <si>
    <t>Time Deposits | Level 2</t>
  </si>
  <si>
    <t>Corporate Bonds | Level 2</t>
  </si>
  <si>
    <t>Commercial Paper | Level 2</t>
  </si>
  <si>
    <t>U.S. Government Treasury and Agency Securities | Level 2</t>
  </si>
  <si>
    <t>Financial Instruments - Additional Information (Details)</t>
  </si>
  <si>
    <t>Sep. 30, 2018USD ($)</t>
  </si>
  <si>
    <t>Schedule Of Available For Sale Securities [Line Items]</t>
  </si>
  <si>
    <t>Significant realized gains or losses on available-for-sale securities</t>
  </si>
  <si>
    <t>Maximum</t>
  </si>
  <si>
    <t>Available-for-sale securities remaining contractual maturities</t>
  </si>
  <si>
    <t>1 year</t>
  </si>
  <si>
    <t>Balance Sheet Components - Summary of Inventory (Details) - USD ($) $ in Thousands</t>
  </si>
  <si>
    <t>Work-in-progress</t>
  </si>
  <si>
    <t>Finished goods</t>
  </si>
  <si>
    <t>Total inventory</t>
  </si>
  <si>
    <t>Balance Sheet Components - Accrued Liabilities (Details) - USD ($) $ in Thousands</t>
  </si>
  <si>
    <t>Payables And Accruals [Abstract]</t>
  </si>
  <si>
    <t>Research and clinical study expenses</t>
  </si>
  <si>
    <t>Payroll and related expenses</t>
  </si>
  <si>
    <t>Repayment liability under collaboration agreement</t>
  </si>
  <si>
    <t>Contract liabilities</t>
  </si>
  <si>
    <t>Total accrued liabilities</t>
  </si>
  <si>
    <t>Revenue - Summary of Disaggregation of Total Revenues from External Customers (Details) - USD ($) $ in Thousands</t>
  </si>
  <si>
    <t>Bayer HealthCare LLC</t>
  </si>
  <si>
    <t>Collaboration and License | Kyowa Hakko Kirin Collaboration</t>
  </si>
  <si>
    <t>Collaboration and License | Bayer HealthCare LLC</t>
  </si>
  <si>
    <t>Product Sales | Crysvita</t>
  </si>
  <si>
    <t>Product Sales | Mepsevii</t>
  </si>
  <si>
    <t>Product Sales | UX007</t>
  </si>
  <si>
    <t>Revenue - Summary of Disaggregation of Total Revenues (Details) - USD ($) $ in Thousands</t>
  </si>
  <si>
    <t>Disaggregation Of Revenue [Line Items]</t>
  </si>
  <si>
    <t>United States</t>
  </si>
  <si>
    <t>Europe</t>
  </si>
  <si>
    <t>All other</t>
  </si>
  <si>
    <t>Revenue - Summary of Changes in Contract Assets (Liabilities) (Details) - USD ($) $ in Thousands</t>
  </si>
  <si>
    <t>Disaggregation Of Revenue [Abstract]</t>
  </si>
  <si>
    <t>Additions</t>
  </si>
  <si>
    <t>Deductions</t>
  </si>
  <si>
    <t>Contract assets</t>
  </si>
  <si>
    <t>Revenue - Additional Information (Details)</t>
  </si>
  <si>
    <t>Percentage of gross accounts receivable balance</t>
  </si>
  <si>
    <t>65.00%</t>
  </si>
  <si>
    <t>97.00%</t>
  </si>
  <si>
    <t>License and Research Agreements - Additional Information (Details) - USD ($)</t>
  </si>
  <si>
    <t>Nov. 07, 2017</t>
  </si>
  <si>
    <t>Jun. 30, 2018</t>
  </si>
  <si>
    <t>Collaborative Arrangements And Noncollaborative Arrangement Transactions [Line Items]</t>
  </si>
  <si>
    <t>Collaboration and license revenue</t>
  </si>
  <si>
    <t>Contract asset</t>
  </si>
  <si>
    <t>Dimension</t>
  </si>
  <si>
    <t>Business acquisition date</t>
  </si>
  <si>
    <t>Nov. 7,
		2017</t>
  </si>
  <si>
    <t>Amortization completion year</t>
  </si>
  <si>
    <t>Dimension | Contract Asset</t>
  </si>
  <si>
    <t>Business combination recognized intangible assets</t>
  </si>
  <si>
    <t>Contract liability</t>
  </si>
  <si>
    <t>Kyowa Hakko Kirin Collaboration</t>
  </si>
  <si>
    <t>Kyowa Hakko Kirin Collaboration | License Agreement</t>
  </si>
  <si>
    <t>License agreement accounts receivable</t>
  </si>
  <si>
    <t>Kyowa Hakko Kirin Collaboration | License Agreement | Prepaid and Other Current Assets</t>
  </si>
  <si>
    <t>License agreement other receivables</t>
  </si>
  <si>
    <t>Kyowa Hakko Kirin Collaboration | Profit Share Territory | License Agreement</t>
  </si>
  <si>
    <t>Remaining profit or loss share percentage on commercializing products</t>
  </si>
  <si>
    <t>50.00%</t>
  </si>
  <si>
    <t>Tiered double-digit revenue share percentage entitled to receive</t>
  </si>
  <si>
    <t>20.00%</t>
  </si>
  <si>
    <t>Kyowa Hakko Kirin Collaboration | European Territory | License Agreement | Maximum</t>
  </si>
  <si>
    <t>Percentage of royalty on net sales entitled to receive</t>
  </si>
  <si>
    <t>10.00%</t>
  </si>
  <si>
    <t>Takeda License and Collaboration and Purchase Agreements</t>
  </si>
  <si>
    <t>Research and development amount paid</t>
  </si>
  <si>
    <t>Collaborative agreement reduction in transaction price</t>
  </si>
  <si>
    <t>Remaining transaction price</t>
  </si>
  <si>
    <t>Repayment liability</t>
  </si>
  <si>
    <t>Research, Develop and Commercialize Adeno Associated Virus Gene Therapy Products | Bayer HealthCare LLC</t>
  </si>
  <si>
    <t>Milestone payments received</t>
  </si>
  <si>
    <t>Research, Develop and Commercialize Adeno Associated Virus Gene Therapy Products | Maximum | Bayer HealthCare LLC</t>
  </si>
  <si>
    <t>Future contingent milestone payments</t>
  </si>
  <si>
    <t>License and Research Agreements - Share of Collaboration Revenue Related to Crysvita (Details) - USD ($) $ in Thousands</t>
  </si>
  <si>
    <t>Collaboration and License | Kyowa Hakko Kirin Collaboration | Profit Share Territory</t>
  </si>
  <si>
    <t>Collaboration and License | Kyowa Hakko Kirin Collaboration | Royalty Revenue in European Territory</t>
  </si>
  <si>
    <t>License and Research Agreements - Schedule of Cost Sharing Payments (Details) - Kyowa Hakko Kirin Collaboration - USD ($) $ in Thousands</t>
  </si>
  <si>
    <t>Cost Sharing Payments [Line Items]</t>
  </si>
  <si>
    <t>Total</t>
  </si>
  <si>
    <t>Stock-Based Awards - Additional Information (Details)</t>
  </si>
  <si>
    <t>Sep. 30, 2018shares</t>
  </si>
  <si>
    <t>2014 Incentive Plan</t>
  </si>
  <si>
    <t>Share Based Compensation Arrangement By Share Based Payment Award [Line Items]</t>
  </si>
  <si>
    <t>Share reserved for future issuance</t>
  </si>
  <si>
    <t>Automatic increases in shares available for grant effective date</t>
  </si>
  <si>
    <t>Jan. 1,
		2015</t>
  </si>
  <si>
    <t>Shares available for grant, ending date</t>
  </si>
  <si>
    <t>Jan. 1,
		2024</t>
  </si>
  <si>
    <t>2014 Employee Stock Purchase Plan</t>
  </si>
  <si>
    <t>Stock-Based Awards - Summary of Stock-Based Compensation Expense (Details) - USD ($) $ in Thousands</t>
  </si>
  <si>
    <t>Employee Service Share Based Compensation Allocation Of Recognized Period Costs [Line Items]</t>
  </si>
  <si>
    <t>Stock-based compensation expense</t>
  </si>
  <si>
    <t>Net Loss Per Share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Options to Purchase Common Stock and RSUs [Member]</t>
  </si>
  <si>
    <t>Common Stock Warrants</t>
  </si>
  <si>
    <t>Employee Stock Purchase Plan</t>
  </si>
  <si>
    <t>Equity Transactions - Additional Information (Details) - USD ($)</t>
  </si>
  <si>
    <t>1 Months Ended</t>
  </si>
  <si>
    <t>Mar. 31, 2018</t>
  </si>
  <si>
    <t>Jan. 31, 2018</t>
  </si>
  <si>
    <t>Jul. 31, 2017</t>
  </si>
  <si>
    <t>Stockholders Equity [Line Items]</t>
  </si>
  <si>
    <t>Net proceeds from sale of common stock</t>
  </si>
  <si>
    <t>ATM Sales Agreement</t>
  </si>
  <si>
    <t>Common stock shares sold</t>
  </si>
  <si>
    <t>ATM Sales Agreement | Maximum</t>
  </si>
  <si>
    <t>Option to sell common stock for cash</t>
  </si>
  <si>
    <t>Amended ATM Sales Agreement</t>
  </si>
  <si>
    <t>Remaining option to sell common stock for cash</t>
  </si>
  <si>
    <t>Underwritten Public Offering</t>
  </si>
  <si>
    <t>Shares purchased by underwriters</t>
  </si>
  <si>
    <t>Public offering price</t>
  </si>
  <si>
    <t>Accumulated Other Comprehensive Loss - Schedule of Total Accumulated Other Comprehensive Loss (Details) - USD ($) $ in Thousands</t>
  </si>
  <si>
    <t>Accumulated Other Comprehensive Income Loss Net Of Tax [Abstract]</t>
  </si>
  <si>
    <t>Unrealized loss on securities available-for-sale</t>
  </si>
  <si>
    <t>Total accumulated other comprehensive loss</t>
  </si>
  <si>
    <t>Gain from Sale of Priority Review Vouchers - Additional Information (Details) - USD ($) $ in Thousands</t>
  </si>
  <si>
    <t>Finite Lived Intangible Assets [Line Items]</t>
  </si>
  <si>
    <t>Sale of PRV</t>
  </si>
  <si>
    <t>Mepsevii</t>
  </si>
  <si>
    <t>Crysvit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567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0579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956</v>
      </c>
      <c r="C3" s="7" t="n">
        <v>100488</v>
      </c>
    </row>
    <row r="4" spans="1:3">
      <c r="A4" s="4" t="s">
        <v>30</v>
      </c>
      <c r="B4" s="5" t="n">
        <v>420142</v>
      </c>
      <c r="C4" s="5" t="n">
        <v>134005</v>
      </c>
    </row>
    <row r="5" spans="1:3">
      <c r="A5" s="4" t="s">
        <v>31</v>
      </c>
      <c r="B5" s="5" t="n">
        <v>9155</v>
      </c>
      <c r="C5" s="5" t="n">
        <v>5172</v>
      </c>
    </row>
    <row r="6" spans="1:3">
      <c r="A6" s="4" t="s">
        <v>32</v>
      </c>
      <c r="B6" s="5" t="n">
        <v>5556</v>
      </c>
      <c r="C6" s="5" t="n">
        <v>757</v>
      </c>
    </row>
    <row r="7" spans="1:3">
      <c r="A7" s="4" t="s">
        <v>33</v>
      </c>
      <c r="B7" s="5" t="n">
        <v>49671</v>
      </c>
      <c r="C7" s="5" t="n">
        <v>29161</v>
      </c>
    </row>
    <row r="8" spans="1:3">
      <c r="A8" s="4" t="s">
        <v>34</v>
      </c>
      <c r="B8" s="5" t="n">
        <v>567480</v>
      </c>
      <c r="C8" s="5" t="n">
        <v>269583</v>
      </c>
    </row>
    <row r="9" spans="1:3">
      <c r="A9" s="4" t="s">
        <v>35</v>
      </c>
      <c r="B9" s="5" t="n">
        <v>19828</v>
      </c>
      <c r="C9" s="5" t="n">
        <v>21837</v>
      </c>
    </row>
    <row r="10" spans="1:3">
      <c r="A10" s="4" t="s">
        <v>36</v>
      </c>
      <c r="C10" s="5" t="n">
        <v>9975</v>
      </c>
    </row>
    <row r="11" spans="1:3">
      <c r="A11" s="4" t="s">
        <v>37</v>
      </c>
      <c r="B11" s="5" t="n">
        <v>130232</v>
      </c>
      <c r="C11" s="5" t="n">
        <v>141545</v>
      </c>
    </row>
    <row r="12" spans="1:3">
      <c r="A12" s="4" t="s">
        <v>38</v>
      </c>
      <c r="B12" s="5" t="n">
        <v>44406</v>
      </c>
      <c r="C12" s="5" t="n">
        <v>44406</v>
      </c>
    </row>
    <row r="13" spans="1:3">
      <c r="A13" s="4" t="s">
        <v>39</v>
      </c>
      <c r="B13" s="5" t="n">
        <v>3199</v>
      </c>
      <c r="C13" s="5" t="n">
        <v>3407</v>
      </c>
    </row>
    <row r="14" spans="1:3">
      <c r="A14" s="4" t="s">
        <v>40</v>
      </c>
      <c r="B14" s="5" t="n">
        <v>765145</v>
      </c>
      <c r="C14" s="5" t="n">
        <v>490753</v>
      </c>
    </row>
    <row r="15" spans="1:3">
      <c r="A15" s="3" t="s">
        <v>41</v>
      </c>
    </row>
    <row r="16" spans="1:3">
      <c r="A16" s="4" t="s">
        <v>42</v>
      </c>
      <c r="B16" s="5" t="n">
        <v>8198</v>
      </c>
      <c r="C16" s="5" t="n">
        <v>8886</v>
      </c>
    </row>
    <row r="17" spans="1:3">
      <c r="A17" s="4" t="s">
        <v>43</v>
      </c>
      <c r="B17" s="5" t="n">
        <v>58483</v>
      </c>
      <c r="C17" s="5" t="n">
        <v>62128</v>
      </c>
    </row>
    <row r="18" spans="1:3">
      <c r="A18" s="4" t="s">
        <v>44</v>
      </c>
      <c r="B18" s="5" t="n">
        <v>66681</v>
      </c>
      <c r="C18" s="5" t="n">
        <v>71014</v>
      </c>
    </row>
    <row r="19" spans="1:3">
      <c r="A19" s="4" t="s">
        <v>45</v>
      </c>
      <c r="B19" s="5" t="n">
        <v>31166</v>
      </c>
      <c r="C19" s="5" t="n">
        <v>31166</v>
      </c>
    </row>
    <row r="20" spans="1:3">
      <c r="A20" s="4" t="s">
        <v>46</v>
      </c>
      <c r="B20" s="5" t="n">
        <v>4702</v>
      </c>
      <c r="C20" s="5" t="n">
        <v>5119</v>
      </c>
    </row>
    <row r="21" spans="1:3">
      <c r="A21" s="4" t="s">
        <v>47</v>
      </c>
      <c r="B21" s="5" t="n">
        <v>102549</v>
      </c>
      <c r="C21" s="5" t="n">
        <v>107299</v>
      </c>
    </row>
    <row r="22" spans="1:3">
      <c r="A22" s="3" t="s">
        <v>48</v>
      </c>
    </row>
    <row r="23" spans="1:3">
      <c r="A23" s="4" t="s">
        <v>49</v>
      </c>
      <c r="B23" s="4" t="s">
        <v>50</v>
      </c>
      <c r="C23" s="4" t="s">
        <v>50</v>
      </c>
    </row>
    <row r="24" spans="1:3">
      <c r="A24" s="4" t="s">
        <v>51</v>
      </c>
      <c r="B24" s="5" t="n">
        <v>51</v>
      </c>
      <c r="C24" s="5" t="n">
        <v>44</v>
      </c>
    </row>
    <row r="25" spans="1:3">
      <c r="A25" s="4" t="s">
        <v>52</v>
      </c>
      <c r="B25" s="5" t="n">
        <v>1605412</v>
      </c>
      <c r="C25" s="5" t="n">
        <v>1221762</v>
      </c>
    </row>
    <row r="26" spans="1:3">
      <c r="A26" s="4" t="s">
        <v>53</v>
      </c>
      <c r="B26" s="5" t="n">
        <v>-410</v>
      </c>
      <c r="C26" s="5" t="n">
        <v>-5680</v>
      </c>
    </row>
    <row r="27" spans="1:3">
      <c r="A27" s="4" t="s">
        <v>54</v>
      </c>
      <c r="B27" s="5" t="n">
        <v>-942457</v>
      </c>
      <c r="C27" s="5" t="n">
        <v>-832672</v>
      </c>
    </row>
    <row r="28" spans="1:3">
      <c r="A28" s="4" t="s">
        <v>55</v>
      </c>
      <c r="B28" s="5" t="n">
        <v>662596</v>
      </c>
      <c r="C28" s="5" t="n">
        <v>383454</v>
      </c>
    </row>
    <row r="29" spans="1:3">
      <c r="A29" s="4" t="s">
        <v>56</v>
      </c>
      <c r="B29" s="7" t="n">
        <v>765145</v>
      </c>
      <c r="C29" s="7" t="n">
        <v>490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95</v>
      </c>
      <c r="B1" s="2" t="s">
        <v>1</v>
      </c>
    </row>
    <row r="2" spans="1:2">
      <c r="B2" s="2" t="s">
        <v>196</v>
      </c>
    </row>
    <row r="3" spans="1:2">
      <c r="A3" s="4" t="s">
        <v>197</v>
      </c>
    </row>
    <row r="4" spans="1:2">
      <c r="A4" s="3" t="s">
        <v>198</v>
      </c>
    </row>
    <row r="5" spans="1:2">
      <c r="A5" s="4" t="s">
        <v>199</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51"/>
    <col customWidth="1" max="5" min="5" width="14"/>
  </cols>
  <sheetData>
    <row r="1" spans="1:5">
      <c r="A1" s="1" t="s">
        <v>200</v>
      </c>
      <c r="B1" s="2" t="s">
        <v>2</v>
      </c>
      <c r="C1" s="2" t="s">
        <v>27</v>
      </c>
      <c r="D1" s="2" t="s">
        <v>66</v>
      </c>
      <c r="E1" s="2" t="s">
        <v>201</v>
      </c>
    </row>
    <row r="2" spans="1:5">
      <c r="A2" s="3" t="s">
        <v>125</v>
      </c>
    </row>
    <row r="3" spans="1:5">
      <c r="A3" s="4" t="s">
        <v>29</v>
      </c>
      <c r="B3" s="7" t="n">
        <v>82956</v>
      </c>
      <c r="C3" s="7" t="n">
        <v>100488</v>
      </c>
      <c r="D3" s="7" t="n">
        <v>60407</v>
      </c>
    </row>
    <row r="4" spans="1:5">
      <c r="A4" s="4" t="s">
        <v>202</v>
      </c>
      <c r="B4" s="7" t="n">
        <v>652</v>
      </c>
      <c r="D4" s="7" t="n">
        <v>461</v>
      </c>
    </row>
    <row r="5" spans="1:5">
      <c r="A5" s="4" t="s">
        <v>203</v>
      </c>
      <c r="B5" s="4" t="s">
        <v>204</v>
      </c>
      <c r="D5" s="4" t="s">
        <v>204</v>
      </c>
    </row>
    <row r="6" spans="1:5">
      <c r="A6" s="4" t="s">
        <v>205</v>
      </c>
      <c r="B6" s="7" t="n">
        <v>1822</v>
      </c>
      <c r="D6" s="7" t="n">
        <v>1805</v>
      </c>
    </row>
    <row r="7" spans="1:5">
      <c r="A7" s="4" t="s">
        <v>206</v>
      </c>
      <c r="B7" s="4" t="s">
        <v>207</v>
      </c>
      <c r="D7" s="4" t="s">
        <v>207</v>
      </c>
    </row>
    <row r="8" spans="1:5">
      <c r="A8" s="4" t="s">
        <v>208</v>
      </c>
      <c r="B8" s="7" t="n">
        <v>85430</v>
      </c>
      <c r="C8" s="7" t="n">
        <v>103041</v>
      </c>
      <c r="D8" s="7" t="n">
        <v>62673</v>
      </c>
      <c r="E8" s="7" t="n">
        <v>1646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7</v>
      </c>
    </row>
    <row r="2" spans="1:3">
      <c r="A2" s="3" t="s">
        <v>210</v>
      </c>
    </row>
    <row r="3" spans="1:3">
      <c r="A3" s="4" t="s">
        <v>211</v>
      </c>
      <c r="B3" s="7" t="n">
        <v>483251</v>
      </c>
      <c r="C3" s="7" t="n">
        <v>224029</v>
      </c>
    </row>
    <row r="4" spans="1:3">
      <c r="A4" s="4" t="s">
        <v>212</v>
      </c>
      <c r="B4" s="5" t="n">
        <v>2</v>
      </c>
    </row>
    <row r="5" spans="1:3">
      <c r="A5" s="4" t="s">
        <v>213</v>
      </c>
      <c r="B5" s="5" t="n">
        <v>-383</v>
      </c>
      <c r="C5" s="5" t="n">
        <v>-380</v>
      </c>
    </row>
    <row r="6" spans="1:3">
      <c r="A6" s="4" t="s">
        <v>214</v>
      </c>
      <c r="B6" s="5" t="n">
        <v>482870</v>
      </c>
      <c r="C6" s="5" t="n">
        <v>223649</v>
      </c>
    </row>
    <row r="7" spans="1:3">
      <c r="A7" s="4" t="s">
        <v>215</v>
      </c>
    </row>
    <row r="8" spans="1:3">
      <c r="A8" s="3" t="s">
        <v>210</v>
      </c>
    </row>
    <row r="9" spans="1:3">
      <c r="A9" s="4" t="s">
        <v>211</v>
      </c>
      <c r="B9" s="5" t="n">
        <v>52728</v>
      </c>
      <c r="C9" s="5" t="n">
        <v>79670</v>
      </c>
    </row>
    <row r="10" spans="1:3">
      <c r="A10" s="4" t="s">
        <v>214</v>
      </c>
      <c r="B10" s="5" t="n">
        <v>52728</v>
      </c>
      <c r="C10" s="5" t="n">
        <v>79670</v>
      </c>
    </row>
    <row r="11" spans="1:3">
      <c r="A11" s="4" t="s">
        <v>216</v>
      </c>
    </row>
    <row r="12" spans="1:3">
      <c r="A12" s="3" t="s">
        <v>210</v>
      </c>
    </row>
    <row r="13" spans="1:3">
      <c r="A13" s="4" t="s">
        <v>211</v>
      </c>
      <c r="B13" s="5" t="n">
        <v>22576</v>
      </c>
    </row>
    <row r="14" spans="1:3">
      <c r="A14" s="4" t="s">
        <v>213</v>
      </c>
      <c r="B14" s="5" t="n">
        <v>-19</v>
      </c>
    </row>
    <row r="15" spans="1:3">
      <c r="A15" s="4" t="s">
        <v>214</v>
      </c>
      <c r="B15" s="5" t="n">
        <v>22557</v>
      </c>
    </row>
    <row r="16" spans="1:3">
      <c r="A16" s="4" t="s">
        <v>217</v>
      </c>
    </row>
    <row r="17" spans="1:3">
      <c r="A17" s="3" t="s">
        <v>210</v>
      </c>
    </row>
    <row r="18" spans="1:3">
      <c r="A18" s="4" t="s">
        <v>211</v>
      </c>
      <c r="B18" s="5" t="n">
        <v>10000</v>
      </c>
    </row>
    <row r="19" spans="1:3">
      <c r="A19" s="4" t="s">
        <v>214</v>
      </c>
      <c r="B19" s="5" t="n">
        <v>10000</v>
      </c>
    </row>
    <row r="20" spans="1:3">
      <c r="A20" s="4" t="s">
        <v>218</v>
      </c>
    </row>
    <row r="21" spans="1:3">
      <c r="A21" s="3" t="s">
        <v>210</v>
      </c>
    </row>
    <row r="22" spans="1:3">
      <c r="A22" s="4" t="s">
        <v>211</v>
      </c>
      <c r="B22" s="5" t="n">
        <v>183000</v>
      </c>
      <c r="C22" s="5" t="n">
        <v>39330</v>
      </c>
    </row>
    <row r="23" spans="1:3">
      <c r="A23" s="4" t="s">
        <v>212</v>
      </c>
      <c r="B23" s="5" t="n">
        <v>2</v>
      </c>
    </row>
    <row r="24" spans="1:3">
      <c r="A24" s="4" t="s">
        <v>213</v>
      </c>
      <c r="B24" s="5" t="n">
        <v>-193</v>
      </c>
      <c r="C24" s="5" t="n">
        <v>-90</v>
      </c>
    </row>
    <row r="25" spans="1:3">
      <c r="A25" s="4" t="s">
        <v>214</v>
      </c>
      <c r="B25" s="5" t="n">
        <v>182809</v>
      </c>
      <c r="C25" s="5" t="n">
        <v>39240</v>
      </c>
    </row>
    <row r="26" spans="1:3">
      <c r="A26" s="4" t="s">
        <v>219</v>
      </c>
    </row>
    <row r="27" spans="1:3">
      <c r="A27" s="3" t="s">
        <v>210</v>
      </c>
    </row>
    <row r="28" spans="1:3">
      <c r="A28" s="4" t="s">
        <v>211</v>
      </c>
      <c r="B28" s="5" t="n">
        <v>64585</v>
      </c>
    </row>
    <row r="29" spans="1:3">
      <c r="A29" s="4" t="s">
        <v>214</v>
      </c>
      <c r="B29" s="5" t="n">
        <v>64585</v>
      </c>
    </row>
    <row r="30" spans="1:3">
      <c r="A30" s="4" t="s">
        <v>220</v>
      </c>
    </row>
    <row r="31" spans="1:3">
      <c r="A31" s="3" t="s">
        <v>210</v>
      </c>
    </row>
    <row r="32" spans="1:3">
      <c r="A32" s="4" t="s">
        <v>211</v>
      </c>
      <c r="B32" s="5" t="n">
        <v>150362</v>
      </c>
      <c r="C32" s="5" t="n">
        <v>105029</v>
      </c>
    </row>
    <row r="33" spans="1:3">
      <c r="A33" s="4" t="s">
        <v>213</v>
      </c>
      <c r="B33" s="5" t="n">
        <v>-171</v>
      </c>
      <c r="C33" s="5" t="n">
        <v>-290</v>
      </c>
    </row>
    <row r="34" spans="1:3">
      <c r="A34" s="4" t="s">
        <v>214</v>
      </c>
      <c r="B34" s="7" t="n">
        <v>150191</v>
      </c>
      <c r="C34" s="7" t="n">
        <v>1047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7</v>
      </c>
    </row>
    <row r="2" spans="1:3">
      <c r="A2" s="3" t="s">
        <v>58</v>
      </c>
    </row>
    <row r="3" spans="1:3">
      <c r="A3" s="4" t="s">
        <v>59</v>
      </c>
      <c r="B3" s="5" t="n">
        <v>25000000</v>
      </c>
      <c r="C3" s="5" t="n">
        <v>25000000</v>
      </c>
    </row>
    <row r="4" spans="1:3">
      <c r="A4" s="4" t="s">
        <v>60</v>
      </c>
      <c r="B4" s="5" t="n">
        <v>0</v>
      </c>
      <c r="C4" s="5" t="n">
        <v>0</v>
      </c>
    </row>
    <row r="5" spans="1:3">
      <c r="A5" s="4" t="s">
        <v>61</v>
      </c>
      <c r="B5" s="5" t="n">
        <v>250000000</v>
      </c>
      <c r="C5" s="5" t="n">
        <v>250000000</v>
      </c>
    </row>
    <row r="6" spans="1:3">
      <c r="A6" s="4" t="s">
        <v>62</v>
      </c>
      <c r="B6" s="5" t="n">
        <v>50533070</v>
      </c>
      <c r="C6" s="5" t="n">
        <v>44167071</v>
      </c>
    </row>
    <row r="7" spans="1:3">
      <c r="A7" s="4" t="s">
        <v>63</v>
      </c>
      <c r="B7" s="5" t="n">
        <v>50533070</v>
      </c>
      <c r="C7" s="5" t="n">
        <v>44167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221</v>
      </c>
      <c r="B1" s="2" t="s">
        <v>1</v>
      </c>
    </row>
    <row r="2" spans="1:2">
      <c r="B2" s="2" t="s">
        <v>222</v>
      </c>
    </row>
    <row r="3" spans="1:2">
      <c r="A3" s="3" t="s">
        <v>223</v>
      </c>
    </row>
    <row r="4" spans="1:2">
      <c r="A4" s="4" t="s">
        <v>224</v>
      </c>
      <c r="B4" s="7" t="n">
        <v>0</v>
      </c>
    </row>
    <row r="5" spans="1:2">
      <c r="A5" s="4" t="s">
        <v>225</v>
      </c>
    </row>
    <row r="6" spans="1:2">
      <c r="A6" s="3" t="s">
        <v>223</v>
      </c>
    </row>
    <row r="7" spans="1:2">
      <c r="A7" s="4" t="s">
        <v>226</v>
      </c>
      <c r="B7"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7</v>
      </c>
    </row>
    <row r="2" spans="1:3">
      <c r="A2" s="3" t="s">
        <v>131</v>
      </c>
    </row>
    <row r="3" spans="1:3">
      <c r="A3" s="4" t="s">
        <v>229</v>
      </c>
      <c r="B3" s="7" t="n">
        <v>4600</v>
      </c>
      <c r="C3" s="7" t="n">
        <v>737</v>
      </c>
    </row>
    <row r="4" spans="1:3">
      <c r="A4" s="4" t="s">
        <v>230</v>
      </c>
      <c r="B4" s="5" t="n">
        <v>956</v>
      </c>
      <c r="C4" s="5" t="n">
        <v>20</v>
      </c>
    </row>
    <row r="5" spans="1:3">
      <c r="A5" s="4" t="s">
        <v>231</v>
      </c>
      <c r="B5" s="7" t="n">
        <v>5556</v>
      </c>
      <c r="C5" s="7" t="n">
        <v>7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7</v>
      </c>
    </row>
    <row r="2" spans="1:3">
      <c r="A2" s="3" t="s">
        <v>233</v>
      </c>
    </row>
    <row r="3" spans="1:3">
      <c r="A3" s="4" t="s">
        <v>234</v>
      </c>
      <c r="B3" s="7" t="n">
        <v>20363</v>
      </c>
      <c r="C3" s="7" t="n">
        <v>17141</v>
      </c>
    </row>
    <row r="4" spans="1:3">
      <c r="A4" s="4" t="s">
        <v>235</v>
      </c>
      <c r="B4" s="5" t="n">
        <v>29670</v>
      </c>
      <c r="C4" s="5" t="n">
        <v>26527</v>
      </c>
    </row>
    <row r="5" spans="1:3">
      <c r="A5" s="4" t="s">
        <v>236</v>
      </c>
      <c r="C5" s="5" t="n">
        <v>3681</v>
      </c>
    </row>
    <row r="6" spans="1:3">
      <c r="A6" s="4" t="s">
        <v>237</v>
      </c>
      <c r="C6" s="5" t="n">
        <v>5986</v>
      </c>
    </row>
    <row r="7" spans="1:3">
      <c r="A7" s="4" t="s">
        <v>101</v>
      </c>
      <c r="B7" s="5" t="n">
        <v>8450</v>
      </c>
      <c r="C7" s="5" t="n">
        <v>8793</v>
      </c>
    </row>
    <row r="8" spans="1:3">
      <c r="A8" s="4" t="s">
        <v>238</v>
      </c>
      <c r="B8" s="7" t="n">
        <v>58483</v>
      </c>
      <c r="C8" s="7" t="n">
        <v>621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5</v>
      </c>
      <c r="D1" s="2" t="s">
        <v>1</v>
      </c>
    </row>
    <row r="2" spans="1:5">
      <c r="B2" s="2" t="s">
        <v>2</v>
      </c>
      <c r="C2" s="2" t="s">
        <v>66</v>
      </c>
      <c r="D2" s="2" t="s">
        <v>2</v>
      </c>
      <c r="E2" s="2" t="s">
        <v>66</v>
      </c>
    </row>
    <row r="3" spans="1:5">
      <c r="A3" s="3" t="s">
        <v>68</v>
      </c>
    </row>
    <row r="4" spans="1:5">
      <c r="A4" s="4" t="s">
        <v>68</v>
      </c>
      <c r="B4" s="7" t="n">
        <v>11763</v>
      </c>
      <c r="C4" s="7" t="n">
        <v>198</v>
      </c>
      <c r="D4" s="7" t="n">
        <v>35234</v>
      </c>
      <c r="E4" s="7" t="n">
        <v>198</v>
      </c>
    </row>
    <row r="5" spans="1:5">
      <c r="A5" s="4" t="s">
        <v>240</v>
      </c>
    </row>
    <row r="6" spans="1:5">
      <c r="A6" s="3" t="s">
        <v>68</v>
      </c>
    </row>
    <row r="7" spans="1:5">
      <c r="A7" s="4" t="s">
        <v>68</v>
      </c>
      <c r="B7" s="5" t="n">
        <v>3600</v>
      </c>
      <c r="D7" s="5" t="n">
        <v>21900</v>
      </c>
    </row>
    <row r="8" spans="1:5">
      <c r="A8" s="4" t="s">
        <v>84</v>
      </c>
    </row>
    <row r="9" spans="1:5">
      <c r="A9" s="3" t="s">
        <v>68</v>
      </c>
    </row>
    <row r="10" spans="1:5">
      <c r="A10" s="4" t="s">
        <v>68</v>
      </c>
      <c r="B10" s="5" t="n">
        <v>9015</v>
      </c>
      <c r="D10" s="5" t="n">
        <v>28896</v>
      </c>
    </row>
    <row r="11" spans="1:5">
      <c r="A11" s="4" t="s">
        <v>241</v>
      </c>
    </row>
    <row r="12" spans="1:5">
      <c r="A12" s="3" t="s">
        <v>68</v>
      </c>
    </row>
    <row r="13" spans="1:5">
      <c r="A13" s="4" t="s">
        <v>68</v>
      </c>
      <c r="B13" s="5" t="n">
        <v>5401</v>
      </c>
      <c r="D13" s="5" t="n">
        <v>6993</v>
      </c>
    </row>
    <row r="14" spans="1:5">
      <c r="A14" s="4" t="s">
        <v>242</v>
      </c>
    </row>
    <row r="15" spans="1:5">
      <c r="A15" s="3" t="s">
        <v>68</v>
      </c>
    </row>
    <row r="16" spans="1:5">
      <c r="A16" s="4" t="s">
        <v>68</v>
      </c>
      <c r="B16" s="5" t="n">
        <v>3614</v>
      </c>
      <c r="D16" s="5" t="n">
        <v>21903</v>
      </c>
    </row>
    <row r="17" spans="1:5">
      <c r="A17" s="4" t="s">
        <v>85</v>
      </c>
    </row>
    <row r="18" spans="1:5">
      <c r="A18" s="3" t="s">
        <v>68</v>
      </c>
    </row>
    <row r="19" spans="1:5">
      <c r="A19" s="4" t="s">
        <v>68</v>
      </c>
      <c r="B19" s="5" t="n">
        <v>2748</v>
      </c>
      <c r="C19" s="5" t="n">
        <v>198</v>
      </c>
      <c r="D19" s="5" t="n">
        <v>6338</v>
      </c>
      <c r="E19" s="5" t="n">
        <v>198</v>
      </c>
    </row>
    <row r="20" spans="1:5">
      <c r="A20" s="4" t="s">
        <v>243</v>
      </c>
    </row>
    <row r="21" spans="1:5">
      <c r="A21" s="3" t="s">
        <v>68</v>
      </c>
    </row>
    <row r="22" spans="1:5">
      <c r="A22" s="4" t="s">
        <v>68</v>
      </c>
      <c r="B22" s="5" t="n">
        <v>268</v>
      </c>
      <c r="D22" s="5" t="n">
        <v>294</v>
      </c>
    </row>
    <row r="23" spans="1:5">
      <c r="A23" s="4" t="s">
        <v>244</v>
      </c>
    </row>
    <row r="24" spans="1:5">
      <c r="A24" s="3" t="s">
        <v>68</v>
      </c>
    </row>
    <row r="25" spans="1:5">
      <c r="A25" s="4" t="s">
        <v>68</v>
      </c>
      <c r="B25" s="5" t="n">
        <v>2127</v>
      </c>
      <c r="C25" s="7" t="n">
        <v>198</v>
      </c>
      <c r="D25" s="5" t="n">
        <v>5253</v>
      </c>
      <c r="E25" s="7" t="n">
        <v>198</v>
      </c>
    </row>
    <row r="26" spans="1:5">
      <c r="A26" s="4" t="s">
        <v>245</v>
      </c>
    </row>
    <row r="27" spans="1:5">
      <c r="A27" s="3" t="s">
        <v>68</v>
      </c>
    </row>
    <row r="28" spans="1:5">
      <c r="A28" s="4" t="s">
        <v>68</v>
      </c>
      <c r="B28" s="7" t="n">
        <v>353</v>
      </c>
      <c r="D28" s="7" t="n">
        <v>7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5</v>
      </c>
      <c r="D1" s="2" t="s">
        <v>1</v>
      </c>
    </row>
    <row r="2" spans="1:5">
      <c r="B2" s="2" t="s">
        <v>2</v>
      </c>
      <c r="C2" s="2" t="s">
        <v>66</v>
      </c>
      <c r="D2" s="2" t="s">
        <v>2</v>
      </c>
      <c r="E2" s="2" t="s">
        <v>66</v>
      </c>
    </row>
    <row r="3" spans="1:5">
      <c r="A3" s="3" t="s">
        <v>247</v>
      </c>
    </row>
    <row r="4" spans="1:5">
      <c r="A4" s="4" t="s">
        <v>68</v>
      </c>
      <c r="B4" s="7" t="n">
        <v>11763</v>
      </c>
      <c r="C4" s="7" t="n">
        <v>198</v>
      </c>
      <c r="D4" s="7" t="n">
        <v>35234</v>
      </c>
      <c r="E4" s="7" t="n">
        <v>198</v>
      </c>
    </row>
    <row r="5" spans="1:5">
      <c r="A5" s="4" t="s">
        <v>248</v>
      </c>
    </row>
    <row r="6" spans="1:5">
      <c r="A6" s="3" t="s">
        <v>247</v>
      </c>
    </row>
    <row r="7" spans="1:5">
      <c r="A7" s="4" t="s">
        <v>68</v>
      </c>
      <c r="B7" s="5" t="n">
        <v>9879</v>
      </c>
      <c r="D7" s="5" t="n">
        <v>31731</v>
      </c>
    </row>
    <row r="8" spans="1:5">
      <c r="A8" s="4" t="s">
        <v>249</v>
      </c>
    </row>
    <row r="9" spans="1:5">
      <c r="A9" s="3" t="s">
        <v>247</v>
      </c>
    </row>
    <row r="10" spans="1:5">
      <c r="A10" s="4" t="s">
        <v>68</v>
      </c>
      <c r="B10" s="5" t="n">
        <v>1616</v>
      </c>
      <c r="C10" s="7" t="n">
        <v>198</v>
      </c>
      <c r="D10" s="5" t="n">
        <v>3209</v>
      </c>
      <c r="E10" s="7" t="n">
        <v>198</v>
      </c>
    </row>
    <row r="11" spans="1:5">
      <c r="A11" s="4" t="s">
        <v>250</v>
      </c>
    </row>
    <row r="12" spans="1:5">
      <c r="A12" s="3" t="s">
        <v>247</v>
      </c>
    </row>
    <row r="13" spans="1:5">
      <c r="A13" s="4" t="s">
        <v>68</v>
      </c>
      <c r="B13" s="7" t="n">
        <v>268</v>
      </c>
      <c r="D13" s="7" t="n">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7</v>
      </c>
    </row>
    <row r="3" spans="1:3">
      <c r="A3" s="3" t="s">
        <v>252</v>
      </c>
    </row>
    <row r="4" spans="1:3">
      <c r="A4" s="4" t="s">
        <v>237</v>
      </c>
      <c r="C4" s="7" t="n">
        <v>-5986</v>
      </c>
    </row>
    <row r="5" spans="1:3">
      <c r="A5" s="4" t="s">
        <v>253</v>
      </c>
      <c r="B5" s="7" t="n">
        <v>22491</v>
      </c>
    </row>
    <row r="6" spans="1:3">
      <c r="A6" s="4" t="s">
        <v>254</v>
      </c>
      <c r="B6" s="5" t="n">
        <v>-14767</v>
      </c>
    </row>
    <row r="7" spans="1:3">
      <c r="A7" s="4" t="s">
        <v>255</v>
      </c>
      <c r="B7" s="7" t="n">
        <v>17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6</v>
      </c>
      <c r="B1" s="2" t="s">
        <v>2</v>
      </c>
      <c r="C1" s="2" t="s">
        <v>27</v>
      </c>
    </row>
    <row r="2" spans="1:3">
      <c r="A2" s="3" t="s">
        <v>252</v>
      </c>
    </row>
    <row r="3" spans="1:3">
      <c r="A3" s="4" t="s">
        <v>257</v>
      </c>
      <c r="B3" s="4" t="s">
        <v>258</v>
      </c>
      <c r="C3" s="4" t="s">
        <v>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62</v>
      </c>
      <c r="D1" s="2" t="s">
        <v>2</v>
      </c>
      <c r="E1" s="2" t="s">
        <v>66</v>
      </c>
      <c r="F1" s="2" t="s">
        <v>2</v>
      </c>
      <c r="G1" s="2" t="s">
        <v>66</v>
      </c>
      <c r="H1" s="2" t="s">
        <v>27</v>
      </c>
    </row>
    <row r="2" spans="1:8">
      <c r="A2" s="3" t="s">
        <v>263</v>
      </c>
    </row>
    <row r="3" spans="1:8">
      <c r="A3" s="4" t="s">
        <v>264</v>
      </c>
      <c r="D3" s="7" t="n">
        <v>11763000</v>
      </c>
      <c r="E3" s="7" t="n">
        <v>198000</v>
      </c>
      <c r="F3" s="7" t="n">
        <v>35234000</v>
      </c>
      <c r="G3" s="7" t="n">
        <v>198000</v>
      </c>
    </row>
    <row r="4" spans="1:8">
      <c r="A4" s="4" t="s">
        <v>71</v>
      </c>
      <c r="D4" s="5" t="n">
        <v>70041000</v>
      </c>
      <c r="E4" s="5" t="n">
        <v>60412000</v>
      </c>
      <c r="F4" s="5" t="n">
        <v>222380000</v>
      </c>
      <c r="G4" s="5" t="n">
        <v>170117000</v>
      </c>
    </row>
    <row r="5" spans="1:8">
      <c r="A5" s="4" t="s">
        <v>265</v>
      </c>
      <c r="D5" s="5" t="n">
        <v>1738000</v>
      </c>
      <c r="F5" s="5" t="n">
        <v>1738000</v>
      </c>
    </row>
    <row r="6" spans="1:8">
      <c r="A6" s="4" t="s">
        <v>266</v>
      </c>
    </row>
    <row r="7" spans="1:8">
      <c r="A7" s="3" t="s">
        <v>263</v>
      </c>
    </row>
    <row r="8" spans="1:8">
      <c r="A8" s="4" t="s">
        <v>267</v>
      </c>
      <c r="B8" s="4" t="s">
        <v>268</v>
      </c>
    </row>
    <row r="9" spans="1:8">
      <c r="A9" s="4" t="s">
        <v>71</v>
      </c>
      <c r="D9" s="5" t="n">
        <v>2500000</v>
      </c>
      <c r="F9" s="7" t="n">
        <v>11300000</v>
      </c>
    </row>
    <row r="10" spans="1:8">
      <c r="A10" s="4" t="s">
        <v>269</v>
      </c>
      <c r="F10" s="5" t="n">
        <v>2019</v>
      </c>
    </row>
    <row r="11" spans="1:8">
      <c r="A11" s="4" t="s">
        <v>270</v>
      </c>
    </row>
    <row r="12" spans="1:8">
      <c r="A12" s="3" t="s">
        <v>263</v>
      </c>
    </row>
    <row r="13" spans="1:8">
      <c r="A13" s="4" t="s">
        <v>271</v>
      </c>
      <c r="B13" s="7" t="n">
        <v>13500000</v>
      </c>
    </row>
    <row r="14" spans="1:8">
      <c r="A14" s="4" t="s">
        <v>240</v>
      </c>
    </row>
    <row r="15" spans="1:8">
      <c r="A15" s="3" t="s">
        <v>263</v>
      </c>
    </row>
    <row r="16" spans="1:8">
      <c r="A16" s="4" t="s">
        <v>264</v>
      </c>
      <c r="D16" s="5" t="n">
        <v>3600000</v>
      </c>
      <c r="F16" s="7" t="n">
        <v>21900000</v>
      </c>
    </row>
    <row r="17" spans="1:8">
      <c r="A17" s="4" t="s">
        <v>272</v>
      </c>
      <c r="B17" s="7" t="n">
        <v>2500000</v>
      </c>
      <c r="H17" s="7" t="n">
        <v>5400000</v>
      </c>
    </row>
    <row r="18" spans="1:8">
      <c r="A18" s="4" t="s">
        <v>265</v>
      </c>
      <c r="D18" s="5" t="n">
        <v>1700000</v>
      </c>
      <c r="F18" s="5" t="n">
        <v>1700000</v>
      </c>
    </row>
    <row r="19" spans="1:8">
      <c r="A19" s="4" t="s">
        <v>273</v>
      </c>
    </row>
    <row r="20" spans="1:8">
      <c r="A20" s="3" t="s">
        <v>263</v>
      </c>
    </row>
    <row r="21" spans="1:8">
      <c r="A21" s="4" t="s">
        <v>71</v>
      </c>
      <c r="D21" s="5" t="n">
        <v>7612000</v>
      </c>
      <c r="E21" s="5" t="n">
        <v>7605000</v>
      </c>
      <c r="F21" s="5" t="n">
        <v>25268000</v>
      </c>
      <c r="G21" s="5" t="n">
        <v>22930000</v>
      </c>
    </row>
    <row r="22" spans="1:8">
      <c r="A22" s="4" t="s">
        <v>274</v>
      </c>
    </row>
    <row r="23" spans="1:8">
      <c r="A23" s="3" t="s">
        <v>263</v>
      </c>
    </row>
    <row r="24" spans="1:8">
      <c r="A24" s="4" t="s">
        <v>264</v>
      </c>
      <c r="D24" s="5" t="n">
        <v>4400000</v>
      </c>
      <c r="F24" s="5" t="n">
        <v>5400000</v>
      </c>
    </row>
    <row r="25" spans="1:8">
      <c r="A25" s="4" t="s">
        <v>275</v>
      </c>
      <c r="D25" s="5" t="n">
        <v>5900000</v>
      </c>
      <c r="F25" s="5" t="n">
        <v>5900000</v>
      </c>
      <c r="H25" s="4" t="s">
        <v>50</v>
      </c>
    </row>
    <row r="26" spans="1:8">
      <c r="A26" s="4" t="s">
        <v>276</v>
      </c>
    </row>
    <row r="27" spans="1:8">
      <c r="A27" s="3" t="s">
        <v>263</v>
      </c>
    </row>
    <row r="28" spans="1:8">
      <c r="A28" s="4" t="s">
        <v>277</v>
      </c>
      <c r="D28" s="5" t="n">
        <v>12000000</v>
      </c>
      <c r="F28" s="7" t="n">
        <v>12000000</v>
      </c>
      <c r="H28" s="5" t="n">
        <v>10300000</v>
      </c>
    </row>
    <row r="29" spans="1:8">
      <c r="A29" s="4" t="s">
        <v>278</v>
      </c>
    </row>
    <row r="30" spans="1:8">
      <c r="A30" s="3" t="s">
        <v>263</v>
      </c>
    </row>
    <row r="31" spans="1:8">
      <c r="A31" s="4" t="s">
        <v>279</v>
      </c>
      <c r="F31" s="4" t="s">
        <v>280</v>
      </c>
    </row>
    <row r="32" spans="1:8">
      <c r="A32" s="4" t="s">
        <v>281</v>
      </c>
      <c r="F32" s="4" t="s">
        <v>282</v>
      </c>
    </row>
    <row r="33" spans="1:8">
      <c r="A33" s="4" t="s">
        <v>283</v>
      </c>
    </row>
    <row r="34" spans="1:8">
      <c r="A34" s="3" t="s">
        <v>263</v>
      </c>
    </row>
    <row r="35" spans="1:8">
      <c r="A35" s="4" t="s">
        <v>284</v>
      </c>
      <c r="F35" s="4" t="s">
        <v>285</v>
      </c>
    </row>
    <row r="36" spans="1:8">
      <c r="A36" s="4" t="s">
        <v>286</v>
      </c>
    </row>
    <row r="37" spans="1:8">
      <c r="A37" s="3" t="s">
        <v>263</v>
      </c>
    </row>
    <row r="38" spans="1:8">
      <c r="A38" s="4" t="s">
        <v>287</v>
      </c>
      <c r="C38" s="7" t="n">
        <v>10600000</v>
      </c>
    </row>
    <row r="39" spans="1:8">
      <c r="A39" s="4" t="s">
        <v>288</v>
      </c>
      <c r="C39" s="5" t="n">
        <v>14300000</v>
      </c>
    </row>
    <row r="40" spans="1:8">
      <c r="A40" s="4" t="s">
        <v>289</v>
      </c>
      <c r="C40" s="7" t="n">
        <v>3700000</v>
      </c>
    </row>
    <row r="41" spans="1:8">
      <c r="A41" s="4" t="s">
        <v>71</v>
      </c>
      <c r="D41" s="5" t="n">
        <v>0</v>
      </c>
      <c r="E41" s="7" t="n">
        <v>1400000</v>
      </c>
      <c r="F41" s="7" t="n">
        <v>1200000</v>
      </c>
      <c r="G41" s="7" t="n">
        <v>1700000</v>
      </c>
    </row>
    <row r="42" spans="1:8">
      <c r="A42" s="4" t="s">
        <v>290</v>
      </c>
      <c r="D42" s="5" t="n">
        <v>0</v>
      </c>
      <c r="F42" s="5" t="n">
        <v>0</v>
      </c>
      <c r="H42" s="5" t="n">
        <v>3700000</v>
      </c>
    </row>
    <row r="43" spans="1:8">
      <c r="A43" s="4" t="s">
        <v>272</v>
      </c>
      <c r="D43" s="5" t="n">
        <v>0</v>
      </c>
      <c r="F43" s="5" t="n">
        <v>0</v>
      </c>
      <c r="H43" s="7" t="n">
        <v>600000</v>
      </c>
    </row>
    <row r="44" spans="1:8">
      <c r="A44" s="4" t="s">
        <v>291</v>
      </c>
    </row>
    <row r="45" spans="1:8">
      <c r="A45" s="3" t="s">
        <v>263</v>
      </c>
    </row>
    <row r="46" spans="1:8">
      <c r="A46" s="4" t="s">
        <v>292</v>
      </c>
      <c r="F46" s="5" t="n">
        <v>15000000</v>
      </c>
    </row>
    <row r="47" spans="1:8">
      <c r="A47" s="4" t="s">
        <v>293</v>
      </c>
    </row>
    <row r="48" spans="1:8">
      <c r="A48" s="3" t="s">
        <v>263</v>
      </c>
    </row>
    <row r="49" spans="1:8">
      <c r="A49" s="4" t="s">
        <v>294</v>
      </c>
      <c r="D49" s="7" t="n">
        <v>232000000</v>
      </c>
      <c r="F49" s="7" t="n">
        <v>23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5</v>
      </c>
      <c r="D1" s="2" t="s">
        <v>1</v>
      </c>
    </row>
    <row r="2" spans="1:5">
      <c r="B2" s="2" t="s">
        <v>2</v>
      </c>
      <c r="C2" s="2" t="s">
        <v>66</v>
      </c>
      <c r="D2" s="2" t="s">
        <v>2</v>
      </c>
      <c r="E2" s="2" t="s">
        <v>66</v>
      </c>
    </row>
    <row r="3" spans="1:5">
      <c r="A3" s="3" t="s">
        <v>247</v>
      </c>
    </row>
    <row r="4" spans="1:5">
      <c r="A4" s="4" t="s">
        <v>264</v>
      </c>
      <c r="B4" s="7" t="n">
        <v>11763</v>
      </c>
      <c r="C4" s="7" t="n">
        <v>198</v>
      </c>
      <c r="D4" s="7" t="n">
        <v>35234</v>
      </c>
      <c r="E4" s="7" t="n">
        <v>198</v>
      </c>
    </row>
    <row r="5" spans="1:5">
      <c r="A5" s="4" t="s">
        <v>84</v>
      </c>
    </row>
    <row r="6" spans="1:5">
      <c r="A6" s="3" t="s">
        <v>247</v>
      </c>
    </row>
    <row r="7" spans="1:5">
      <c r="A7" s="4" t="s">
        <v>264</v>
      </c>
      <c r="B7" s="5" t="n">
        <v>9015</v>
      </c>
      <c r="D7" s="5" t="n">
        <v>28896</v>
      </c>
    </row>
    <row r="8" spans="1:5">
      <c r="A8" s="4" t="s">
        <v>241</v>
      </c>
    </row>
    <row r="9" spans="1:5">
      <c r="A9" s="3" t="s">
        <v>247</v>
      </c>
    </row>
    <row r="10" spans="1:5">
      <c r="A10" s="4" t="s">
        <v>264</v>
      </c>
      <c r="B10" s="5" t="n">
        <v>5401</v>
      </c>
      <c r="D10" s="5" t="n">
        <v>6993</v>
      </c>
    </row>
    <row r="11" spans="1:5">
      <c r="A11" s="4" t="s">
        <v>296</v>
      </c>
    </row>
    <row r="12" spans="1:5">
      <c r="A12" s="3" t="s">
        <v>247</v>
      </c>
    </row>
    <row r="13" spans="1:5">
      <c r="A13" s="4" t="s">
        <v>264</v>
      </c>
      <c r="B13" s="5" t="n">
        <v>4364</v>
      </c>
      <c r="D13" s="5" t="n">
        <v>5429</v>
      </c>
    </row>
    <row r="14" spans="1:5">
      <c r="A14" s="4" t="s">
        <v>297</v>
      </c>
    </row>
    <row r="15" spans="1:5">
      <c r="A15" s="3" t="s">
        <v>247</v>
      </c>
    </row>
    <row r="16" spans="1:5">
      <c r="A16" s="4" t="s">
        <v>264</v>
      </c>
      <c r="B16" s="7" t="n">
        <v>1037</v>
      </c>
      <c r="D16" s="7" t="n">
        <v>15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5</v>
      </c>
      <c r="D1" s="2" t="s">
        <v>1</v>
      </c>
    </row>
    <row r="2" spans="1:5">
      <c r="B2" s="2" t="s">
        <v>2</v>
      </c>
      <c r="C2" s="2" t="s">
        <v>66</v>
      </c>
      <c r="D2" s="2" t="s">
        <v>2</v>
      </c>
      <c r="E2" s="2" t="s">
        <v>66</v>
      </c>
    </row>
    <row r="3" spans="1:5">
      <c r="A3" s="3" t="s">
        <v>299</v>
      </c>
    </row>
    <row r="4" spans="1:5">
      <c r="A4" s="4" t="s">
        <v>71</v>
      </c>
      <c r="B4" s="7" t="n">
        <v>7612</v>
      </c>
      <c r="C4" s="7" t="n">
        <v>7605</v>
      </c>
      <c r="D4" s="7" t="n">
        <v>25268</v>
      </c>
      <c r="E4" s="7" t="n">
        <v>22930</v>
      </c>
    </row>
    <row r="5" spans="1:5">
      <c r="A5" s="4" t="s">
        <v>72</v>
      </c>
      <c r="B5" s="5" t="n">
        <v>2868</v>
      </c>
      <c r="C5" s="5" t="n">
        <v>1145</v>
      </c>
      <c r="D5" s="5" t="n">
        <v>10718</v>
      </c>
      <c r="E5" s="5" t="n">
        <v>2286</v>
      </c>
    </row>
    <row r="6" spans="1:5">
      <c r="A6" s="4" t="s">
        <v>300</v>
      </c>
      <c r="B6" s="7" t="n">
        <v>10480</v>
      </c>
      <c r="C6" s="7" t="n">
        <v>8750</v>
      </c>
      <c r="D6" s="7" t="n">
        <v>35986</v>
      </c>
      <c r="E6" s="7" t="n">
        <v>252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763</v>
      </c>
      <c r="C4" s="7" t="n">
        <v>198</v>
      </c>
      <c r="D4" s="7" t="n">
        <v>35234</v>
      </c>
      <c r="E4" s="7" t="n">
        <v>198</v>
      </c>
    </row>
    <row r="5" spans="1:5">
      <c r="A5" s="3" t="s">
        <v>69</v>
      </c>
    </row>
    <row r="6" spans="1:5">
      <c r="A6" s="4" t="s">
        <v>70</v>
      </c>
      <c r="B6" s="5" t="n">
        <v>273</v>
      </c>
      <c r="D6" s="5" t="n">
        <v>639</v>
      </c>
    </row>
    <row r="7" spans="1:5">
      <c r="A7" s="4" t="s">
        <v>71</v>
      </c>
      <c r="B7" s="5" t="n">
        <v>70041</v>
      </c>
      <c r="C7" s="5" t="n">
        <v>60412</v>
      </c>
      <c r="D7" s="5" t="n">
        <v>222380</v>
      </c>
      <c r="E7" s="5" t="n">
        <v>170117</v>
      </c>
    </row>
    <row r="8" spans="1:5">
      <c r="A8" s="4" t="s">
        <v>72</v>
      </c>
      <c r="B8" s="5" t="n">
        <v>31095</v>
      </c>
      <c r="C8" s="5" t="n">
        <v>23499</v>
      </c>
      <c r="D8" s="5" t="n">
        <v>93248</v>
      </c>
      <c r="E8" s="5" t="n">
        <v>62189</v>
      </c>
    </row>
    <row r="9" spans="1:5">
      <c r="A9" s="4" t="s">
        <v>73</v>
      </c>
      <c r="B9" s="5" t="n">
        <v>101409</v>
      </c>
      <c r="C9" s="5" t="n">
        <v>83911</v>
      </c>
      <c r="D9" s="5" t="n">
        <v>316267</v>
      </c>
      <c r="E9" s="5" t="n">
        <v>232306</v>
      </c>
    </row>
    <row r="10" spans="1:5">
      <c r="A10" s="4" t="s">
        <v>74</v>
      </c>
      <c r="B10" s="5" t="n">
        <v>-89646</v>
      </c>
      <c r="C10" s="5" t="n">
        <v>-83713</v>
      </c>
      <c r="D10" s="5" t="n">
        <v>-281033</v>
      </c>
      <c r="E10" s="5" t="n">
        <v>-232108</v>
      </c>
    </row>
    <row r="11" spans="1:5">
      <c r="A11" s="3" t="s">
        <v>75</v>
      </c>
    </row>
    <row r="12" spans="1:5">
      <c r="A12" s="4" t="s">
        <v>76</v>
      </c>
      <c r="B12" s="5" t="n">
        <v>2730</v>
      </c>
      <c r="C12" s="5" t="n">
        <v>1117</v>
      </c>
      <c r="D12" s="5" t="n">
        <v>6915</v>
      </c>
      <c r="E12" s="5" t="n">
        <v>3350</v>
      </c>
    </row>
    <row r="13" spans="1:5">
      <c r="A13" s="4" t="s">
        <v>77</v>
      </c>
      <c r="D13" s="5" t="n">
        <v>170322</v>
      </c>
    </row>
    <row r="14" spans="1:5">
      <c r="A14" s="4" t="s">
        <v>78</v>
      </c>
      <c r="B14" s="5" t="n">
        <v>-147</v>
      </c>
      <c r="C14" s="5" t="n">
        <v>3373</v>
      </c>
      <c r="D14" s="5" t="n">
        <v>-5601</v>
      </c>
      <c r="E14" s="5" t="n">
        <v>8368</v>
      </c>
    </row>
    <row r="15" spans="1:5">
      <c r="A15" s="4" t="s">
        <v>79</v>
      </c>
      <c r="B15" s="5" t="n">
        <v>-87063</v>
      </c>
      <c r="C15" s="5" t="n">
        <v>-79223</v>
      </c>
      <c r="D15" s="5" t="n">
        <v>-109397</v>
      </c>
      <c r="E15" s="5" t="n">
        <v>-220390</v>
      </c>
    </row>
    <row r="16" spans="1:5">
      <c r="A16" s="4" t="s">
        <v>80</v>
      </c>
      <c r="B16" s="5" t="n">
        <v>-247</v>
      </c>
      <c r="C16" s="5" t="n">
        <v>-4</v>
      </c>
      <c r="D16" s="5" t="n">
        <v>-388</v>
      </c>
      <c r="E16" s="5" t="n">
        <v>-18</v>
      </c>
    </row>
    <row r="17" spans="1:5">
      <c r="A17" s="4" t="s">
        <v>81</v>
      </c>
      <c r="B17" s="7" t="n">
        <v>-87310</v>
      </c>
      <c r="C17" s="7" t="n">
        <v>-79227</v>
      </c>
      <c r="D17" s="7" t="n">
        <v>-109785</v>
      </c>
      <c r="E17" s="7" t="n">
        <v>-220408</v>
      </c>
    </row>
    <row r="18" spans="1:5">
      <c r="A18" s="4" t="s">
        <v>82</v>
      </c>
      <c r="B18" s="8" t="n">
        <v>-1.74</v>
      </c>
      <c r="C18" s="8" t="n">
        <v>-1.87</v>
      </c>
      <c r="D18" s="8" t="n">
        <v>-2.22</v>
      </c>
      <c r="E18" s="8" t="n">
        <v>-5.22</v>
      </c>
    </row>
    <row r="19" spans="1:5">
      <c r="A19" s="4" t="s">
        <v>83</v>
      </c>
      <c r="B19" s="5" t="n">
        <v>50319772</v>
      </c>
      <c r="C19" s="5" t="n">
        <v>42471606</v>
      </c>
      <c r="D19" s="5" t="n">
        <v>49447889</v>
      </c>
      <c r="E19" s="5" t="n">
        <v>42222413</v>
      </c>
    </row>
    <row r="20" spans="1:5">
      <c r="A20" s="4" t="s">
        <v>84</v>
      </c>
    </row>
    <row r="21" spans="1:5">
      <c r="A21" s="3" t="s">
        <v>67</v>
      </c>
    </row>
    <row r="22" spans="1:5">
      <c r="A22" s="4" t="s">
        <v>68</v>
      </c>
      <c r="B22" s="7" t="n">
        <v>9015</v>
      </c>
      <c r="D22" s="7" t="n">
        <v>28896</v>
      </c>
    </row>
    <row r="23" spans="1:5">
      <c r="A23" s="4" t="s">
        <v>85</v>
      </c>
    </row>
    <row r="24" spans="1:5">
      <c r="A24" s="3" t="s">
        <v>67</v>
      </c>
    </row>
    <row r="25" spans="1:5">
      <c r="A25" s="4" t="s">
        <v>68</v>
      </c>
      <c r="B25" s="7" t="n">
        <v>2748</v>
      </c>
      <c r="C25" s="7" t="n">
        <v>198</v>
      </c>
      <c r="D25" s="7" t="n">
        <v>6338</v>
      </c>
      <c r="E25" s="7" t="n">
        <v>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301</v>
      </c>
      <c r="B1" s="2" t="s">
        <v>1</v>
      </c>
    </row>
    <row r="2" spans="1:2">
      <c r="B2" s="2" t="s">
        <v>302</v>
      </c>
    </row>
    <row r="3" spans="1:2">
      <c r="A3" s="4" t="s">
        <v>303</v>
      </c>
    </row>
    <row r="4" spans="1:2">
      <c r="A4" s="3" t="s">
        <v>304</v>
      </c>
    </row>
    <row r="5" spans="1:2">
      <c r="A5" s="4" t="s">
        <v>305</v>
      </c>
      <c r="B5" s="5" t="n">
        <v>2089420</v>
      </c>
    </row>
    <row r="6" spans="1:2">
      <c r="A6" s="4" t="s">
        <v>306</v>
      </c>
      <c r="B6" s="4" t="s">
        <v>307</v>
      </c>
    </row>
    <row r="7" spans="1:2">
      <c r="A7" s="4" t="s">
        <v>308</v>
      </c>
      <c r="B7" s="4" t="s">
        <v>309</v>
      </c>
    </row>
    <row r="8" spans="1:2">
      <c r="A8" s="4" t="s">
        <v>310</v>
      </c>
    </row>
    <row r="9" spans="1:2">
      <c r="A9" s="3" t="s">
        <v>304</v>
      </c>
    </row>
    <row r="10" spans="1:2">
      <c r="A10" s="4" t="s">
        <v>305</v>
      </c>
      <c r="B10" s="5" t="n">
        <v>22468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5</v>
      </c>
      <c r="D1" s="2" t="s">
        <v>1</v>
      </c>
    </row>
    <row r="2" spans="1:5">
      <c r="B2" s="2" t="s">
        <v>2</v>
      </c>
      <c r="C2" s="2" t="s">
        <v>66</v>
      </c>
      <c r="D2" s="2" t="s">
        <v>2</v>
      </c>
      <c r="E2" s="2" t="s">
        <v>66</v>
      </c>
    </row>
    <row r="3" spans="1:5">
      <c r="A3" s="3" t="s">
        <v>312</v>
      </c>
    </row>
    <row r="4" spans="1:5">
      <c r="A4" s="4" t="s">
        <v>313</v>
      </c>
      <c r="B4" s="7" t="n">
        <v>20667</v>
      </c>
      <c r="C4" s="7" t="n">
        <v>17180</v>
      </c>
      <c r="D4" s="7" t="n">
        <v>59027</v>
      </c>
      <c r="E4" s="7" t="n">
        <v>48473</v>
      </c>
    </row>
    <row r="5" spans="1:5">
      <c r="A5" s="4" t="s">
        <v>71</v>
      </c>
    </row>
    <row r="6" spans="1:5">
      <c r="A6" s="3" t="s">
        <v>312</v>
      </c>
    </row>
    <row r="7" spans="1:5">
      <c r="A7" s="4" t="s">
        <v>313</v>
      </c>
      <c r="B7" s="5" t="n">
        <v>11858</v>
      </c>
      <c r="C7" s="5" t="n">
        <v>9951</v>
      </c>
      <c r="D7" s="5" t="n">
        <v>34749</v>
      </c>
      <c r="E7" s="5" t="n">
        <v>28528</v>
      </c>
    </row>
    <row r="8" spans="1:5">
      <c r="A8" s="4" t="s">
        <v>72</v>
      </c>
    </row>
    <row r="9" spans="1:5">
      <c r="A9" s="3" t="s">
        <v>312</v>
      </c>
    </row>
    <row r="10" spans="1:5">
      <c r="A10" s="4" t="s">
        <v>313</v>
      </c>
      <c r="B10" s="7" t="n">
        <v>8809</v>
      </c>
      <c r="C10" s="7" t="n">
        <v>7229</v>
      </c>
      <c r="D10" s="7" t="n">
        <v>24278</v>
      </c>
      <c r="E10" s="7" t="n">
        <v>199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5</v>
      </c>
      <c r="D1" s="2" t="s">
        <v>1</v>
      </c>
    </row>
    <row r="2" spans="1:5">
      <c r="B2" s="2" t="s">
        <v>2</v>
      </c>
      <c r="C2" s="2" t="s">
        <v>66</v>
      </c>
      <c r="D2" s="2" t="s">
        <v>2</v>
      </c>
      <c r="E2" s="2" t="s">
        <v>66</v>
      </c>
    </row>
    <row r="3" spans="1:5">
      <c r="A3" s="3" t="s">
        <v>315</v>
      </c>
    </row>
    <row r="4" spans="1:5">
      <c r="A4" s="4" t="s">
        <v>316</v>
      </c>
      <c r="B4" s="5" t="n">
        <v>7423974</v>
      </c>
      <c r="C4" s="5" t="n">
        <v>6016985</v>
      </c>
      <c r="D4" s="5" t="n">
        <v>7563656</v>
      </c>
      <c r="E4" s="5" t="n">
        <v>5904288</v>
      </c>
    </row>
    <row r="5" spans="1:5">
      <c r="A5" s="4" t="s">
        <v>317</v>
      </c>
    </row>
    <row r="6" spans="1:5">
      <c r="A6" s="3" t="s">
        <v>315</v>
      </c>
    </row>
    <row r="7" spans="1:5">
      <c r="A7" s="4" t="s">
        <v>316</v>
      </c>
      <c r="B7" s="5" t="n">
        <v>7242989</v>
      </c>
      <c r="C7" s="5" t="n">
        <v>5835271</v>
      </c>
      <c r="D7" s="5" t="n">
        <v>7396423</v>
      </c>
      <c r="E7" s="5" t="n">
        <v>5736646</v>
      </c>
    </row>
    <row r="8" spans="1:5">
      <c r="A8" s="4" t="s">
        <v>318</v>
      </c>
    </row>
    <row r="9" spans="1:5">
      <c r="A9" s="3" t="s">
        <v>315</v>
      </c>
    </row>
    <row r="10" spans="1:5">
      <c r="A10" s="4" t="s">
        <v>316</v>
      </c>
      <c r="B10" s="5" t="n">
        <v>149700</v>
      </c>
      <c r="C10" s="5" t="n">
        <v>149700</v>
      </c>
      <c r="D10" s="5" t="n">
        <v>149700</v>
      </c>
      <c r="E10" s="5" t="n">
        <v>149700</v>
      </c>
    </row>
    <row r="11" spans="1:5">
      <c r="A11" s="4" t="s">
        <v>319</v>
      </c>
    </row>
    <row r="12" spans="1:5">
      <c r="A12" s="3" t="s">
        <v>315</v>
      </c>
    </row>
    <row r="13" spans="1:5">
      <c r="A13" s="4" t="s">
        <v>316</v>
      </c>
      <c r="B13" s="5" t="n">
        <v>31285</v>
      </c>
      <c r="C13" s="5" t="n">
        <v>32014</v>
      </c>
      <c r="D13" s="5" t="n">
        <v>17533</v>
      </c>
      <c r="E13" s="5" t="n">
        <v>179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s>
  <sheetData>
    <row r="1" spans="1:6">
      <c r="A1" s="1" t="s">
        <v>320</v>
      </c>
      <c r="B1" s="2" t="s">
        <v>321</v>
      </c>
      <c r="E1" s="2" t="s">
        <v>65</v>
      </c>
      <c r="F1" s="2" t="s">
        <v>1</v>
      </c>
    </row>
    <row r="2" spans="1:6">
      <c r="B2" s="2" t="s">
        <v>322</v>
      </c>
      <c r="C2" s="2" t="s">
        <v>323</v>
      </c>
      <c r="D2" s="2" t="s">
        <v>324</v>
      </c>
      <c r="E2" s="2" t="s">
        <v>2</v>
      </c>
      <c r="F2" s="2" t="s">
        <v>2</v>
      </c>
    </row>
    <row r="3" spans="1:6">
      <c r="A3" s="3" t="s">
        <v>325</v>
      </c>
    </row>
    <row r="4" spans="1:6">
      <c r="A4" s="4" t="s">
        <v>326</v>
      </c>
      <c r="F4" s="7" t="n">
        <v>270969000</v>
      </c>
    </row>
    <row r="5" spans="1:6">
      <c r="A5" s="4" t="s">
        <v>327</v>
      </c>
    </row>
    <row r="6" spans="1:6">
      <c r="A6" s="3" t="s">
        <v>325</v>
      </c>
    </row>
    <row r="7" spans="1:6">
      <c r="A7" s="4" t="s">
        <v>328</v>
      </c>
      <c r="E7" s="5" t="n">
        <v>205202</v>
      </c>
      <c r="F7" s="5" t="n">
        <v>445619</v>
      </c>
    </row>
    <row r="8" spans="1:6">
      <c r="A8" s="4" t="s">
        <v>326</v>
      </c>
      <c r="E8" s="7" t="n">
        <v>15900000</v>
      </c>
      <c r="F8" s="7" t="n">
        <v>27600000</v>
      </c>
    </row>
    <row r="9" spans="1:6">
      <c r="A9" s="4" t="s">
        <v>329</v>
      </c>
    </row>
    <row r="10" spans="1:6">
      <c r="A10" s="3" t="s">
        <v>325</v>
      </c>
    </row>
    <row r="11" spans="1:6">
      <c r="A11" s="4" t="s">
        <v>330</v>
      </c>
      <c r="D11" s="7" t="n">
        <v>150000000</v>
      </c>
    </row>
    <row r="12" spans="1:6">
      <c r="A12" s="4" t="s">
        <v>331</v>
      </c>
    </row>
    <row r="13" spans="1:6">
      <c r="A13" s="3" t="s">
        <v>325</v>
      </c>
    </row>
    <row r="14" spans="1:6">
      <c r="A14" s="4" t="s">
        <v>332</v>
      </c>
      <c r="B14" s="7" t="n">
        <v>72600000</v>
      </c>
    </row>
    <row r="15" spans="1:6">
      <c r="A15" s="4" t="s">
        <v>333</v>
      </c>
    </row>
    <row r="16" spans="1:6">
      <c r="A16" s="3" t="s">
        <v>325</v>
      </c>
    </row>
    <row r="17" spans="1:6">
      <c r="A17" s="4" t="s">
        <v>328</v>
      </c>
      <c r="C17" s="5" t="n">
        <v>5043860</v>
      </c>
    </row>
    <row r="18" spans="1:6">
      <c r="A18" s="4" t="s">
        <v>326</v>
      </c>
      <c r="C18" s="7" t="n">
        <v>271000000</v>
      </c>
    </row>
    <row r="19" spans="1:6">
      <c r="A19" s="4" t="s">
        <v>334</v>
      </c>
      <c r="C19" s="5" t="n">
        <v>657895</v>
      </c>
    </row>
    <row r="20" spans="1:6">
      <c r="A20" s="4" t="s">
        <v>335</v>
      </c>
      <c r="C20" s="7" t="n">
        <v>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89</v>
      </c>
      <c r="B3" s="7" t="n">
        <v>-29</v>
      </c>
      <c r="C3" s="7" t="n">
        <v>-5298</v>
      </c>
    </row>
    <row r="4" spans="1:3">
      <c r="A4" s="4" t="s">
        <v>338</v>
      </c>
      <c r="B4" s="5" t="n">
        <v>-381</v>
      </c>
      <c r="C4" s="5" t="n">
        <v>-382</v>
      </c>
    </row>
    <row r="5" spans="1:3">
      <c r="A5" s="4" t="s">
        <v>339</v>
      </c>
      <c r="B5" s="7" t="n">
        <v>-410</v>
      </c>
      <c r="C5" s="7" t="n">
        <v>-56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0</v>
      </c>
      <c r="B1" s="2" t="s">
        <v>321</v>
      </c>
      <c r="D1" s="2" t="s">
        <v>1</v>
      </c>
    </row>
    <row r="2" spans="1:4">
      <c r="B2" s="2" t="s">
        <v>262</v>
      </c>
      <c r="C2" s="2" t="s">
        <v>323</v>
      </c>
      <c r="D2" s="2" t="s">
        <v>2</v>
      </c>
    </row>
    <row r="3" spans="1:4">
      <c r="A3" s="3" t="s">
        <v>341</v>
      </c>
    </row>
    <row r="4" spans="1:4">
      <c r="A4" s="4" t="s">
        <v>342</v>
      </c>
      <c r="D4" s="7" t="n">
        <v>170322</v>
      </c>
    </row>
    <row r="5" spans="1:4">
      <c r="A5" s="4" t="s">
        <v>77</v>
      </c>
      <c r="D5" s="7" t="n">
        <v>170322</v>
      </c>
    </row>
    <row r="6" spans="1:4">
      <c r="A6" s="4" t="s">
        <v>343</v>
      </c>
    </row>
    <row r="7" spans="1:4">
      <c r="A7" s="3" t="s">
        <v>341</v>
      </c>
    </row>
    <row r="8" spans="1:4">
      <c r="A8" s="4" t="s">
        <v>342</v>
      </c>
      <c r="C8" s="7" t="n">
        <v>130000</v>
      </c>
    </row>
    <row r="9" spans="1:4">
      <c r="A9" s="4" t="s">
        <v>344</v>
      </c>
    </row>
    <row r="10" spans="1:4">
      <c r="A10" s="3" t="s">
        <v>341</v>
      </c>
    </row>
    <row r="11" spans="1:4">
      <c r="A11" s="4" t="s">
        <v>342</v>
      </c>
      <c r="B11" s="7" t="n">
        <v>80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1</v>
      </c>
      <c r="B4" s="7" t="n">
        <v>-87310</v>
      </c>
      <c r="C4" s="7" t="n">
        <v>-79227</v>
      </c>
      <c r="D4" s="7" t="n">
        <v>-109785</v>
      </c>
      <c r="E4" s="7" t="n">
        <v>-220408</v>
      </c>
    </row>
    <row r="5" spans="1:5">
      <c r="A5" s="3" t="s">
        <v>88</v>
      </c>
    </row>
    <row r="6" spans="1:5">
      <c r="A6" s="4" t="s">
        <v>89</v>
      </c>
      <c r="B6" s="5" t="n">
        <v>61</v>
      </c>
      <c r="C6" s="5" t="n">
        <v>-3326</v>
      </c>
      <c r="D6" s="5" t="n">
        <v>-3</v>
      </c>
      <c r="E6" s="5" t="n">
        <v>-8377</v>
      </c>
    </row>
    <row r="7" spans="1:5">
      <c r="A7" s="4" t="s">
        <v>90</v>
      </c>
      <c r="D7" s="5" t="n">
        <v>5272</v>
      </c>
    </row>
    <row r="8" spans="1:5">
      <c r="A8" s="4" t="s">
        <v>91</v>
      </c>
      <c r="B8" s="5" t="n">
        <v>183</v>
      </c>
      <c r="C8" s="5" t="n">
        <v>145</v>
      </c>
      <c r="D8" s="5" t="n">
        <v>1</v>
      </c>
      <c r="E8" s="5" t="n">
        <v>68</v>
      </c>
    </row>
    <row r="9" spans="1:5">
      <c r="A9" s="4" t="s">
        <v>92</v>
      </c>
      <c r="B9" s="5" t="n">
        <v>244</v>
      </c>
      <c r="C9" s="5" t="n">
        <v>-3181</v>
      </c>
      <c r="D9" s="5" t="n">
        <v>5270</v>
      </c>
      <c r="E9" s="5" t="n">
        <v>-8309</v>
      </c>
    </row>
    <row r="10" spans="1:5">
      <c r="A10" s="4" t="s">
        <v>93</v>
      </c>
      <c r="B10" s="7" t="n">
        <v>-87066</v>
      </c>
      <c r="C10" s="7" t="n">
        <v>-82408</v>
      </c>
      <c r="D10" s="7" t="n">
        <v>-104515</v>
      </c>
      <c r="E10" s="7" t="n">
        <v>-228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1</v>
      </c>
      <c r="B4" s="7" t="n">
        <v>-109785</v>
      </c>
      <c r="C4" s="7" t="n">
        <v>-220408</v>
      </c>
    </row>
    <row r="5" spans="1:3">
      <c r="A5" s="3" t="s">
        <v>96</v>
      </c>
    </row>
    <row r="6" spans="1:3">
      <c r="A6" s="4" t="s">
        <v>77</v>
      </c>
      <c r="B6" s="5" t="n">
        <v>-170322</v>
      </c>
    </row>
    <row r="7" spans="1:3">
      <c r="A7" s="4" t="s">
        <v>97</v>
      </c>
      <c r="B7" s="5" t="n">
        <v>59027</v>
      </c>
      <c r="C7" s="5" t="n">
        <v>48473</v>
      </c>
    </row>
    <row r="8" spans="1:3">
      <c r="A8" s="4" t="s">
        <v>98</v>
      </c>
      <c r="B8" s="5" t="n">
        <v>-1832</v>
      </c>
      <c r="C8" s="5" t="n">
        <v>1451</v>
      </c>
    </row>
    <row r="9" spans="1:3">
      <c r="A9" s="4" t="s">
        <v>99</v>
      </c>
      <c r="B9" s="5" t="n">
        <v>16595</v>
      </c>
      <c r="C9" s="5" t="n">
        <v>3311</v>
      </c>
    </row>
    <row r="10" spans="1:3">
      <c r="A10" s="4" t="s">
        <v>100</v>
      </c>
      <c r="B10" s="5" t="n">
        <v>5853</v>
      </c>
      <c r="C10" s="5" t="n">
        <v>-8431</v>
      </c>
    </row>
    <row r="11" spans="1:3">
      <c r="A11" s="4" t="s">
        <v>101</v>
      </c>
      <c r="B11" s="5" t="n">
        <v>-145</v>
      </c>
    </row>
    <row r="12" spans="1:3">
      <c r="A12" s="3" t="s">
        <v>102</v>
      </c>
    </row>
    <row r="13" spans="1:3">
      <c r="A13" s="4" t="s">
        <v>31</v>
      </c>
      <c r="B13" s="5" t="n">
        <v>-9155</v>
      </c>
    </row>
    <row r="14" spans="1:3">
      <c r="A14" s="4" t="s">
        <v>33</v>
      </c>
      <c r="B14" s="5" t="n">
        <v>-20007</v>
      </c>
      <c r="C14" s="5" t="n">
        <v>760</v>
      </c>
    </row>
    <row r="15" spans="1:3">
      <c r="A15" s="4" t="s">
        <v>39</v>
      </c>
      <c r="B15" s="5" t="n">
        <v>-62</v>
      </c>
      <c r="C15" s="5" t="n">
        <v>492</v>
      </c>
    </row>
    <row r="16" spans="1:3">
      <c r="A16" s="4" t="s">
        <v>42</v>
      </c>
      <c r="B16" s="5" t="n">
        <v>-593</v>
      </c>
      <c r="C16" s="5" t="n">
        <v>3879</v>
      </c>
    </row>
    <row r="17" spans="1:3">
      <c r="A17" s="4" t="s">
        <v>103</v>
      </c>
      <c r="B17" s="5" t="n">
        <v>-4287</v>
      </c>
      <c r="C17" s="5" t="n">
        <v>-1547</v>
      </c>
    </row>
    <row r="18" spans="1:3">
      <c r="A18" s="4" t="s">
        <v>104</v>
      </c>
      <c r="B18" s="5" t="n">
        <v>-234713</v>
      </c>
      <c r="C18" s="5" t="n">
        <v>-172020</v>
      </c>
    </row>
    <row r="19" spans="1:3">
      <c r="A19" s="3" t="s">
        <v>105</v>
      </c>
    </row>
    <row r="20" spans="1:3">
      <c r="A20" s="4" t="s">
        <v>106</v>
      </c>
      <c r="B20" s="5" t="n">
        <v>-2884</v>
      </c>
      <c r="C20" s="5" t="n">
        <v>-1894</v>
      </c>
    </row>
    <row r="21" spans="1:3">
      <c r="A21" s="4" t="s">
        <v>107</v>
      </c>
      <c r="B21" s="5" t="n">
        <v>170322</v>
      </c>
    </row>
    <row r="22" spans="1:3">
      <c r="A22" s="4" t="s">
        <v>108</v>
      </c>
      <c r="B22" s="5" t="n">
        <v>-500049</v>
      </c>
      <c r="C22" s="5" t="n">
        <v>-230490</v>
      </c>
    </row>
    <row r="23" spans="1:3">
      <c r="A23" s="4" t="s">
        <v>109</v>
      </c>
      <c r="B23" s="5" t="n">
        <v>7655</v>
      </c>
      <c r="C23" s="5" t="n">
        <v>27642</v>
      </c>
    </row>
    <row r="24" spans="1:3">
      <c r="A24" s="4" t="s">
        <v>110</v>
      </c>
      <c r="B24" s="5" t="n">
        <v>218064</v>
      </c>
      <c r="C24" s="5" t="n">
        <v>202833</v>
      </c>
    </row>
    <row r="25" spans="1:3">
      <c r="A25" s="4" t="s">
        <v>111</v>
      </c>
      <c r="B25" s="5" t="n">
        <v>-106892</v>
      </c>
      <c r="C25" s="5" t="n">
        <v>-1909</v>
      </c>
    </row>
    <row r="26" spans="1:3">
      <c r="A26" s="3" t="s">
        <v>112</v>
      </c>
    </row>
    <row r="27" spans="1:3">
      <c r="A27" s="4" t="s">
        <v>113</v>
      </c>
      <c r="B27" s="5" t="n">
        <v>270969</v>
      </c>
    </row>
    <row r="28" spans="1:3">
      <c r="A28" s="4" t="s">
        <v>114</v>
      </c>
      <c r="B28" s="5" t="n">
        <v>27626</v>
      </c>
      <c r="C28" s="5" t="n">
        <v>67616</v>
      </c>
    </row>
    <row r="29" spans="1:3">
      <c r="A29" s="4" t="s">
        <v>115</v>
      </c>
      <c r="B29" s="5" t="n">
        <v>26016</v>
      </c>
      <c r="C29" s="5" t="n">
        <v>4212</v>
      </c>
    </row>
    <row r="30" spans="1:3">
      <c r="A30" s="4" t="s">
        <v>116</v>
      </c>
      <c r="B30" s="5" t="n">
        <v>324611</v>
      </c>
      <c r="C30" s="5" t="n">
        <v>71828</v>
      </c>
    </row>
    <row r="31" spans="1:3">
      <c r="A31" s="4" t="s">
        <v>117</v>
      </c>
      <c r="B31" s="5" t="n">
        <v>-617</v>
      </c>
      <c r="C31" s="5" t="n">
        <v>167</v>
      </c>
    </row>
    <row r="32" spans="1:3">
      <c r="A32" s="4" t="s">
        <v>118</v>
      </c>
      <c r="B32" s="5" t="n">
        <v>-17611</v>
      </c>
      <c r="C32" s="5" t="n">
        <v>-101934</v>
      </c>
    </row>
    <row r="33" spans="1:3">
      <c r="A33" s="4" t="s">
        <v>119</v>
      </c>
      <c r="B33" s="5" t="n">
        <v>103041</v>
      </c>
      <c r="C33" s="5" t="n">
        <v>164607</v>
      </c>
    </row>
    <row r="34" spans="1:3">
      <c r="A34" s="4" t="s">
        <v>120</v>
      </c>
      <c r="B34" s="7" t="n">
        <v>85430</v>
      </c>
      <c r="C34" s="7" t="n">
        <v>626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13:46Z</dcterms:created>
  <dcterms:modified xmlns:dcterms="http://purl.org/dc/terms/" xmlns:xsi="http://www.w3.org/2001/XMLSchema-instance" xsi:type="dcterms:W3CDTF">2018-11-05T18:13:46Z</dcterms:modified>
</cp:coreProperties>
</file>